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Wire Transaction Recovery" sheetId="8" state="visible" r:id="rId8"/>
    <sheet xmlns:r="http://schemas.openxmlformats.org/officeDocument/2006/relationships" name="Stockholders' Equity"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Summary of Significant Accoun29" sheetId="29" state="visible" r:id="rId29"/>
    <sheet xmlns:r="http://schemas.openxmlformats.org/officeDocument/2006/relationships" name="Wire Transaction Recovery (Deta" sheetId="30" state="visible" r:id="rId30"/>
    <sheet xmlns:r="http://schemas.openxmlformats.org/officeDocument/2006/relationships" name="Stockholders' Equity (Details)"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Textual)" sheetId="35" state="visible" r:id="rId35"/>
    <sheet xmlns:r="http://schemas.openxmlformats.org/officeDocument/2006/relationships" name="Fair Value (Details)" sheetId="36" state="visible" r:id="rId36"/>
    <sheet xmlns:r="http://schemas.openxmlformats.org/officeDocument/2006/relationships" name="Fair Value (Details 1)" sheetId="37" state="visible" r:id="rId37"/>
    <sheet xmlns:r="http://schemas.openxmlformats.org/officeDocument/2006/relationships" name="Fair Value (Details Textual)" sheetId="38" state="visible" r:id="rId38"/>
    <sheet xmlns:r="http://schemas.openxmlformats.org/officeDocument/2006/relationships" name="Acquisitions (Details)" sheetId="39" state="visible" r:id="rId39"/>
    <sheet xmlns:r="http://schemas.openxmlformats.org/officeDocument/2006/relationships" name="Acquisitions (Details Textual)"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Earnings Per Share (Details)" sheetId="57" state="visible" r:id="rId57"/>
    <sheet xmlns:r="http://schemas.openxmlformats.org/officeDocument/2006/relationships" name="Earnings Per Share (Details 1)"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7</t>
  </si>
  <si>
    <t>Oct. 30, 2017</t>
  </si>
  <si>
    <t>Document and Entity Information [Abstract]</t>
  </si>
  <si>
    <t>Entity registrant name</t>
  </si>
  <si>
    <t>Medidata Solutions, Inc.</t>
  </si>
  <si>
    <t>Entity central index key</t>
  </si>
  <si>
    <t>Document type</t>
  </si>
  <si>
    <t>10-Q</t>
  </si>
  <si>
    <t>Amendment flag</t>
  </si>
  <si>
    <t>false</t>
  </si>
  <si>
    <t>Document period end date</t>
  </si>
  <si>
    <t>Sep. 30,
		2017</t>
  </si>
  <si>
    <t>Document fiscal period focus</t>
  </si>
  <si>
    <t>Q3</t>
  </si>
  <si>
    <t>Document fiscal year focus</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1.00% convertible senior notes, net</t>
  </si>
  <si>
    <t>Convertible Debt, Current</t>
  </si>
  <si>
    <t>Total current liabilities</t>
  </si>
  <si>
    <t>Noncurrent liabilities:</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loss</t>
  </si>
  <si>
    <t>Retained earnings</t>
  </si>
  <si>
    <t>Total stockholders' equity</t>
  </si>
  <si>
    <t>Total liabilities and stockholders' equity</t>
  </si>
  <si>
    <t>Condensed Consolidated Balance Sheets (Parenthetical) (Unaudited)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6</t>
  </si>
  <si>
    <t>Revenues</t>
  </si>
  <si>
    <t>Subscription revenue</t>
  </si>
  <si>
    <t>Professional services</t>
  </si>
  <si>
    <t>Total revenues</t>
  </si>
  <si>
    <t>Cost of revenues</t>
  </si>
  <si>
    <t>Subscription</t>
  </si>
  <si>
    <t>Total cost of revenues</t>
  </si>
  <si>
    <t>[1],[2]</t>
  </si>
  <si>
    <t>Gross profit</t>
  </si>
  <si>
    <t>Operating costs and expenses:</t>
  </si>
  <si>
    <t>Research and development</t>
  </si>
  <si>
    <t>[2]</t>
  </si>
  <si>
    <t>Sales and marketing</t>
  </si>
  <si>
    <t>General and administrative</t>
  </si>
  <si>
    <t>Wire transaction recovery</t>
  </si>
  <si>
    <t>[3]</t>
  </si>
  <si>
    <t>Total operating costs and expenses</t>
  </si>
  <si>
    <t>Operating income</t>
  </si>
  <si>
    <t>Interest and other income (expense):</t>
  </si>
  <si>
    <t>Interest expense</t>
  </si>
  <si>
    <t>Interest income</t>
  </si>
  <si>
    <t>Other income (expense), net</t>
  </si>
  <si>
    <t>Total interest and other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Operating costs and expenses for the three and nine months ended September 30, 2017 reflect probable insurance recovery of amounts associated with the previously reported 2014 wire transaction loss. For additional details, see Note 2, "Wire Transaction Recovery."</t>
  </si>
  <si>
    <t>Condensed Consolidated Statements of Comprehensive Income (Unaudited) - USD ($) $ in Thousands</t>
  </si>
  <si>
    <t>Other comprehensive income (loss):</t>
  </si>
  <si>
    <t>Foreign currency translation adjustments</t>
  </si>
  <si>
    <t>Unrealized gain (loss) on marketable securities</t>
  </si>
  <si>
    <t>Other comprehensive income (loss)</t>
  </si>
  <si>
    <t>Income tax effect of unrealized gain or loss on marketable securities</t>
  </si>
  <si>
    <t>Other comprehensive income (loss), net of tax</t>
  </si>
  <si>
    <t>Comprehensive income (loss), net of tax</t>
  </si>
  <si>
    <t>Condensed Consolidated Statements of Cash Flows (Unaudited) - USD ($) $ in Thousands</t>
  </si>
  <si>
    <t>Cash flows from operating activities:</t>
  </si>
  <si>
    <t>Adjustments to reconcile net income to net cash provided by operating activities:</t>
  </si>
  <si>
    <t>Amortization of intangible assets and depreciation</t>
  </si>
  <si>
    <t>Stock-based compensation</t>
  </si>
  <si>
    <t>Amortization of discounts or premiums on marketable securities</t>
  </si>
  <si>
    <t>Amortization of debt issuance costs</t>
  </si>
  <si>
    <t>Amortization of debt discount</t>
  </si>
  <si>
    <t>Provision for doubtful accounts</t>
  </si>
  <si>
    <t>Loss on fixed asset disposal</t>
  </si>
  <si>
    <t>Change in fair value of contingent consideration</t>
  </si>
  <si>
    <t>Changes in operating assets and liabilities:</t>
  </si>
  <si>
    <t>Accounts receivable</t>
  </si>
  <si>
    <t>Deferred revenue</t>
  </si>
  <si>
    <t>Net cash provided by (used in) operating activities</t>
  </si>
  <si>
    <t>Cash flows from investing activities:</t>
  </si>
  <si>
    <t>Purchases of furniture, fixtures and equipment</t>
  </si>
  <si>
    <t>Purchases of available-for-sale securities</t>
  </si>
  <si>
    <t>Proceeds from sale of available-for-sale securities</t>
  </si>
  <si>
    <t>Purchase of cost method investment</t>
  </si>
  <si>
    <t>Acquisition of business, net of cash acquired</t>
  </si>
  <si>
    <t>Net cash provided by (used in) investing activities</t>
  </si>
  <si>
    <t>Cash flows from financing activities:</t>
  </si>
  <si>
    <t>Proceeds from exercise of stock options</t>
  </si>
  <si>
    <t>Proceeds from employee stock purchase plan</t>
  </si>
  <si>
    <t>Repayments of notes payable</t>
  </si>
  <si>
    <t>Acquisition of treasury stock</t>
  </si>
  <si>
    <t>Net cash provided by (used in) financing activities</t>
  </si>
  <si>
    <t>Effect of exchange rate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Interest paid</t>
  </si>
  <si>
    <t>Income taxes paid</t>
  </si>
  <si>
    <t>Noncash activities:</t>
  </si>
  <si>
    <t>Furniture, fixtures, and equipment acquired but not yet paid for at period-end</t>
  </si>
  <si>
    <t>Contingent consideration associated with acquisition</t>
  </si>
  <si>
    <t>As a result of the Company's early adoption of ASU No. 2016-18 during the first quarter of 2017, the consolidated statement of cash flows for the nine months ended September 30, 2016 has been adjusted to include restricted cash in beginning- and end-of-period cash, and to remove change in restricted cash as a reconciling item.</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Except to the extent updated or described below, the Company’s significant accounting policies as of September 30, 2017 are the same as those at December 31, 2016 , which are included in the Company’s Annual Report on Form 10-K for the fiscal year ended December 31, 2016 , filed with the Securities and Exchange Commission (“SEC”) on February 28, 2017 . Basis of Presentation — The accompanying interim condensed consolidated balance sheets as of September 30, 2017 and December 31, 2016 , the condensed consolidated statements of operations for the three and nine months ended September 30, 2017 and 2016 , the condensed consolidated statements of comprehensive income for the three and nine months ended September 30, 2017 and 2016 , and the condensed consolidated statements of cash flows for the nine months ended September 30, 2017 and 2016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6 included in the Company’s Annual Report on Form 10-K filed with the SEC on February 28, 2017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September 30, 2017 , results of its operations for the three and nine months ended September 30, 2017 and 2016 , comprehensive income for the three and nine months ended September 30, 2017 and 2016 , and cash flows for the nine months ended September 30, 2017 and 2016 . The results of operations for the three and nine months ended September 30, 2017 are not necessarily indicative of the results that may be expected for the year ending December 31, 2017 . 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September 30, 2017 and December 31, 2016 , unbilled accounts receivable of $14.4 million and $14.1 million , respectively, were included in accounts receivable on the Company's consolidated balance sheets. In general, there is a direct relationship between the Company's accounts receivable balance and its transaction volume. Recently Adopted Accounting Pronouncements — In November 2015, the Financial Accounting Standards Board ("FASB") issued Accounting Standards Update ("ASU") No. 2015-17, Income Taxes: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The Company adopted ASU No. 2015-17 prospectively on January 1, 2017, and the adoption did not have a material impact on its consolidated financial statements, aside from a balance sheet reclassification from short-term to long-term deferred income taxes. In October 2016, the FASB issued ASU No. 2016-16, Income Taxes: Intra-Entity Transfers of Assets Other Than Inventory, which requires entities to recognize the income tax consequences of intra-entity transfers of assets other than inventory when those transfers occur. ASU No. 2016-16 is effective for annual reporting periods beginning after December 15, 2017, including interim periods within those annual periods. The Company early adopted ASU No. 2016-16 on January 1, 2017, and the adoption had no impact on its consolidated financial statements. In November 2016, the FASB issued ASU No. 2016-18, Statement of Cash Flows: Restricted Cash , which requires entities to include restricted cash in cash and cash equivalents when reconciling beginning-of-period and end-of-period cash in the statement of cash flows. ASU No. 2016-18 is effective for annual periods beginning after December 15, 2017, including interim periods within those annual periods. The Company early adopted ASU No. 2016-18 retrospectively on January 1, 2017 and the adoption did not have a material impact on its consolidated financial statements, aside from changes in presentation.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ASU No. 2014-09, Revenue from Contracts with Customers , which creates Accounting Standards Codification ("ASC") 606 and supersedes the existing accounting standards for revenue recognition in ASC 605, provides principles for recognizing revenue for the transfer of promised goods or services to customers in an amount that reflects the consideration to which the entity expects to be entitled in exchange for those goods and services. The guidance permits two methods of adoption: (1) full retrospective method, under which the new guidance is applied to each prior reporting period presented; and (2) modified retrospective method, under which the cumulative effect of adoption of the new guidance is applied as an adjustment to the opening balance of retained earnings at the date of initial application. ASU No. 2014-09 is effective for annual reporting periods beginning after December 15, 2017, including interim periods within those annual periods. The Company will adopt the new guidance on January 1, 2018, and expects to use the full retrospective method. The Company will identify performance obligations under ASC 606 that are similar to the deliverables and separate units of account identified under the current guidance in ASC 605. As a result, the timing of revenue recognition for most of its contracts will remain the same. A few of the Company's contracts include contingent amounts of variable consideration that were precluded from recognition under ASC 605 because of the requirement for amounts to be “fixed or determinable." Under ASC 606, the Company will estimate these amounts in advance, resulting in earlier revenue recognition for these contracts. Based on the preliminary calculations of the effects of adopting this standard, the Company anticipates that $4 to $6 million of 2016 revenue would have been recognized in 2015 and prior. The net impact to 2017 revenue is estimated to be immaterial based on contracts in place as of September 30, 2017. ASU No. 2014-09 also creates a new subtopic under ASC 340, Other Assets and Deferred Costs , which discusses the deferral of incremental costs of obtaining a contract with a customer, including the period of amortization of such costs. The Company is currently finalizing its assessment of the planned amortization period for such costs, but has concluded the amortization period will be longer as a result of adopting the new standard. The Company anticipates that the new standard will decrease 2016 and 2017 operating expenses by less than $5 million per year. The final quantitative effects of the adoption of ASC 606 are subject to change from these estimates, pending the completion of the Company’s implementation in the first quarter of 2018. In May 2017, the FASB issued ASU No. 2017-09, Scope of Modification Accounting, which clarifies when a change in the terms or conditions of a share-based payment award should be accounted for as a modification. ASU No. 2017-09 is effective for annual periods beginning after December 15, 2017, including interim periods within those annual periods. The Company will adopt ASU No. 2017-09 on January 1, 2018, and the adoption is not expected to have a material impact on its consolidated financial statements.</t>
  </si>
  <si>
    <t>Wire Transaction Recovery</t>
  </si>
  <si>
    <t>Unusual or Infrequent Items, or Both [Abstract]</t>
  </si>
  <si>
    <t>WIRE TRANSACTION RECOVERY</t>
  </si>
  <si>
    <t>WIRE TRANSACTION RECOVERY In September 2014, the Company was the victim of a crime involving the transfer of $4.8 million to an overseas account. As a result, the Company recorded charges of $4.9 million and $0.9 million to its operating costs and expenses in the third and fourth quarters of 2014, respectively, for the loss and related investigation costs incurred.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In light of this ruling, the Company's operating costs and expenses for the three and nine months ended September 30, 2017 include recognition of the amount that is probable to be recovered, up to the amount of the originally recorded $4.8 million loss. Any potential recovery amounts that are in excess of the amount of the loss, such as interest, have not been recognized.</t>
  </si>
  <si>
    <t>Stockholders' Equity</t>
  </si>
  <si>
    <t>Equity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estricted stock awards ("RSAs"), restricted stock units ("RSUs"), and performance-based restricted stock units ("PBRSUs") to its employees pursuant to the terms of its 2017 Long-Term Incentive Plan ("2017 Plan") and formerly pursuant to the terms of its Second Amended and Restated 2009 Long-Term Incentive Plan ("2009 Plan"). Under the provisions of the 2017 Plan and 2009 Plan, unless otherwise elected, participants fulfill their related income tax withholding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During the nine months ended September 30, 2017 and 2016 , the Company withheld 280,622 shares at an average price of $58.06 and 338,523 shares at an average price of $36.22 , respectively, in connection with the vesting of equity awards. Nonvested restricted stock awards forfeited by plan participants are transferred to the Company's treasury stock at par. During the nine months ended September 30, 2017 and 2016 , 193,489 and 132,626 forfeited shares, respectively, were transferred to treasury stock at their par value of $0.01 .</t>
  </si>
  <si>
    <t>Investments</t>
  </si>
  <si>
    <t>Investment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s. The following tables provide the Company’s marketable securities by security type as of September 30, 2017 and December 31, 2016 (in thousands): As of September 30, 2017 Cost Gross Unrealized Gains Gross Unrealized Losses Estimated Fair Value Commercial paper and corporate bonds $ 388,062 $ 14 $ (473 ) $ 387,603 U.S. government agency debt securities 37,630 — (56 ) 37,574 Total $ 425,692 $ 14 $ (529 ) $ 425,177 As of December 31, 2016 Cost Gross Unrealized Gains Gross Unrealized Losses Estimated Fair Value Commercial paper and corporate bonds $ 389,459 $ 4 $ (827 ) $ 388,636 U.S. government agency debt securities 33,132 — (65 ) 33,067 Total $ 422,591 $ 4 $ (892 ) $ 421,703 Contractual maturities of the Company’s marketable securities as of September 30, 2017 and December 31, 2016 are summarized as follows (in thousands): As of September 30, 2017 As of December 31, 2016 Cost Estimated Fair Value Cost Estimated Fair Value Due in one year or less $ 269,606 $ 269,351 $ 281,591 $ 281,285 Due in one to five years 156,086 155,826 141,000 140,418 Total $ 425,692 $ 425,177 $ 422,591 $ 421,703 At September 30, 2017 , the Company had $0.5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September 30, 2017 are temporary in nature. Accordingly, the Company did not consider its investments in marketable securities to be other-than-temporarily impaired as of September 30, 2017 . The following tables provide the fair market value and gross unrealized losses of the Company's marketable securities with unrealized losses, aggregated by security type, as of September 30, 2017 and December 31, 2016 (in thousands): In Loss Position for Less than 12 Months As of September 30, 2017 As of December 31, 2016 Fair Value Gross Unrealized Losses Fair Value Gross Unrealized Losses Commercial paper and corporate bonds $ 261,519 $ (354 ) $ 299,708 $ (771 ) U.S. government agency debt securities 16,302 (28 ) 28,273 (59 ) Total $ 277,821 $ (382 ) $ 327,981 $ (830 ) In Loss Position for More than 12 Months As of September 30, 2017 As of December 31, 2016 Fair Value Gross Unrealized Losses Fair Value Gross Unrealized Losses Commercial paper and corporate bonds $ 99,983 $ (119 ) $ 68,158 $ (56 ) U.S. government agency debt securities 21,272 (28 ) 4,794 (6 ) Total $ 121,255 $ (147 ) $ 72,952 $ (62 ) During the three and nine months ended September 30, 2017 and 2016 , the Company recorded an insignificant amount of net realized gains from the sale of marketable securities. Cost Method Investment The Company holds shares of Series B Preferred Stock of SHYFT Analytics, Inc., purchased via a private placement. This investment is accounted for under the cost method and is included in other assets on the Company's consolidated balance sheet as of September 30, 2017 at its purchase price of $4.0 million .</t>
  </si>
  <si>
    <t>Fair Value</t>
  </si>
  <si>
    <t>Fair Value Disclosures [Abstract]</t>
  </si>
  <si>
    <t>FAIR VALUE</t>
  </si>
  <si>
    <t>FAIR VALUE The following table summarizes, as of September 30, 2017 and December 31, 2016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6 (in thousands): As of September 30, 2017 As of December 31, 2016 Level 1 Level 2 Level 3 Total Level 1 Level 2 Level 3 Total Cash $ 127,672 $ — $ — $ 127,672 $ 93,384 $ — $ — $ 93,384 Money market funds 763 — — 763 135 — — 135 Total cash and cash equivalents 128,435 — — 128,435 93,519 — — 93,519 Commercial paper and corporate bonds — 387,603 — 387,603 — 388,636 — 388,636 U.S. government agency debt securities — 37,574 — 37,574 — 33,067 — 33,067 Total marketable securities — 425,177 — 425,177 — 421,703 — 421,703 Total financial assets measured at fair value on a recurring basis $ 128,435 $ 425,177 $ — $ 553,612 $ 93,519 $ 421,703 $ — $ 515,222 Contingent consideration – short-term $ — $ — $ 3,985 $ 3,985 $ — $ — $ — $ — Contingent consideration – long-term — — 1,867 1,867 — — — — Total financial liabilities measured at fair value on a recurring basis $ — $ — $ 5,852 $ 5,852 $ — $ — $ — $ —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nine months ended September 30, 2017 and 2016 , there were no transfers of financial assets between Level 1 and Level 2. Contingent consideration liabilities associated with acquisition-related earn-out payments are classified as Level 3 in the fair value hierarchy because they rely significantly on inputs that are unobservable in the market. The fair value of short-term contingent consideration, which is related to the achievement of a technical milestone, has been estimated using situation-based modeling, which considers the probability-weighted present value of the expected payout amount. Significant assumptions include the Company's expectations with regard to the likelihood and timing of achievement of the related technical milestone and a discount rate of 2.9%. The fair value of long-term contingent consideration, which is related to achievement of revenue targets, has been estimated using a Monte Carlo simulation to simulate future performance of the acquired business under a risk-neutral framework; significant assumptions include a risk-adjusted discount rate of 10.2% and revenue volatility of 8.0%. Short-term and long-term contingent consideration are recorded in accrued expenses and other and other long-term liabilities, respectively, on the Company's consolidated balance sheet as of September 30, 2017 . The following table provides a summary of changes in fair value of the Company's Level 3 financial liabilities during the nine months ended September 30, 2017 (in thousands): Balance as of January 1, 2017 $ — Contingent consideration — acquisition 5,697 Due to sellers (5 ) Fair value adjustment (included in general and administrative expenses) 160 Balance as of September 30, 2017 $ 5,852 The carrying amounts of all other current financial assets and current financial liabilities reflected in the consolidated balance sheets approximate fair value due to their short-term nature.</t>
  </si>
  <si>
    <t>Acquisitions</t>
  </si>
  <si>
    <t>Business Combinations [Abstract]</t>
  </si>
  <si>
    <t>ACQUISITION</t>
  </si>
  <si>
    <t>ACQUISITIONS The Company acquired all outstanding equity interests in CHITA Inc. ("CHITA") and Mytrus, Incorporated ("Mytrus") on February 17, 2017 and April 18, 2017 , respectively. CHITA provides regulated content management for the life sciences industry. Mytrus provides cloud-based software for electronic informed consent ("eConsent"), which replaces paper patient consent forms. Through these acquisitions, the Company adds regulated document and standard operating procedure ("SOP") management, electronic trial master file ("eTMF"), and eConsent capabilities to its platform. Aggregate purchase consideration of $28.9 million consisted of upfront consideration of $23.2 million and contingent consideration (associated with CHITA) initially valued at $5.7 million . In connection with these acquisitions, the Company recognized $16.6 million in finite-lived intangible assets, deferred tax liabilities of $2.9 million , and $1.6 million in other net tangible liabilities, resulting in the recognition of $16.8 million in goodwill. Intangible assets acquired were as follows (in thousands): Acquisition Date Fair Value Weighted-Average Useful Life Developed technology $ 15,602 5 years Customer relationships 890 6 years Non-competition agreements 110 3.5 years Total $ 16,602 The Company does not consider these acquisitions, individually or in the aggregate, to be significant to its financial condition or results of operations; its consolidated results of operations for the three and nine months ended September 30, 2017 include the revenues and expenses of CHITA and Mytrus since their respective acquisition dates.</t>
  </si>
  <si>
    <t>Goodwill and Intangible Assets</t>
  </si>
  <si>
    <t>Goodwill and Intangible Assets Disclosure [Abstract]</t>
  </si>
  <si>
    <t>GOODWILL AND INTANGIBLE ASSETS</t>
  </si>
  <si>
    <t>GOODWILL AND INTANGIBLE ASSETS The change in the carrying amount of goodwill during the nine months ended September 30, 2017 was as follows (in thousands): Balance as of January 1, 2017 $ 30,780 Additions related to acquisitions 16,804 Foreign currency translation adjustments 329 Balance as of September 30, 2017 $ 47,913 Total intangible assets are summarized as follows (in thousands): As of September 30, 2017 As of December 31, 2016 Gross Carrying Amount Accumulated Amortization Net Carrying Amount Gross Carrying Amount Accumulated Amortization Net Carrying Amount Developed technology $ 24,427 $ (7,779 ) $ 16,648 $ 8,714 $ (5,098 ) $ 3,616 Customer relationships 4,486 (2,488 ) 1,998 3,566 (2,176 ) 1,390 Non-competition agreements 260 (105 ) 155 150 (66 ) 84 Total $ 29,173 $ (10,372 ) $ 18,801 $ 12,430 $ (7,340 ) $ 5,090 Future amortization of intangible assets is expected to be as follows (in thousands): Remainder of year ending December 31, 2017 $ 1,214 Years ending December 31, 2018 4,788 2019 4,530 2020 3,787 2021 3,517 2022 921 Thereafter 44 Total $ 18,801</t>
  </si>
  <si>
    <t>Debt</t>
  </si>
  <si>
    <t>Debt Disclosure [Abstract]</t>
  </si>
  <si>
    <t>DEBT</t>
  </si>
  <si>
    <t>DEBT The Company's 1.00% convertible senior notes (the "Notes"), issued in August 2013, consisted of the following components as of September 30, 2017 and December 31, 2016 (in thousands): September 30, December 31, Equity component, net of equity issue costs $ 60,222 $ 60,222 Liability component: Principal 287,500 287,500 Less: unamortized debt discount (12,090 ) (22,076 ) Less: unamortized debt issuance costs (1,065 ) (2,023 ) Net carrying amount $ 274,345 $ 263,401 As of September 30, 2017 and December 31, 2016 , the estimated fair value of the Notes was $394.6 million and $314.4 million , respectively. The Company considers this disclosure to be a Level 2 measurement because it is based upon a recent modeled bid-price quote for the Notes, reflecting activity in a less active market. Based on the closing price of the Company's common stock as of September 30, 2017 of $78.06 , which is higher than the Notes' initial conversion price of $58.05 , the if-converted value of the Notes exceeded their face value by $99.1 million. As of September 30, 2017 , the remaining life of the Notes is approximately 10 months , and the Notes are classified as current liabilities on the Company's condensed consolidated balance sheet. The following table sets forth total interest expense recognized related to the Notes for the three and nine months ended September 30, 2017 and 2016 (in thousands except percentages): Three Months Ended September 30, Nine Months Ended September 30, 2017 2016 2017 2016 Contractual interest expense $ 718 $ 718 $ 2,156 $ 2,156 Amortization of debt issuance costs 319 320 958 959 Amortization of debt discount 3,379 3,181 9,986 9,405 Total $ 4,416 $ 4,219 $ 13,100 $ 12,520 Effective interest rate 6.5 % 6.5 % 6.5 % 6.5 %</t>
  </si>
  <si>
    <t>Stock-Based Compensation</t>
  </si>
  <si>
    <t>Disclosure of Compensation Related Costs, Share-based Payments [Abstract]</t>
  </si>
  <si>
    <t>STOCK-BASED COMPENSATION</t>
  </si>
  <si>
    <t>STOCK-BASED COMPENSATION For the three and nine months ended September 30, 2017 and 2016 , the components of stock-based compensation expense were as follows (in thousands): Three Months Ended September 30, Nine Months Ended September 30, 2017 2016 2017 2016 Stock options $ 735 $ 947 $ 2,590 $ 3,000 Restricted stock awards and units 7,786 6,571 22,474 18,312 Performance-based restricted stock units 2,414 2,264 7,116 7,133 Employee stock purchase plan 1,236 676 3,133 2,710 Total stock-based compensation (1) $ 12,171 $ 10,458 $ 35,313 $ 31,155 (1) Total stock-based compensation is presented in this table on a gross basis, consistent with the additional paid-in capital impact recorded in stockholders' equity. On the Company's consolidated statements of operations and consolidated statements of cash flows, stock-based compensation is presented net of foreign exchange impact and capitalization of eligible software development-related costs. Stock Options The fair value of each stock option granted during the three and nine months ended September 30, 2017 and 2016 was estimated on the date of grant using a Black-Scholes pricing model with the following weighted-average assumptions: Three Months Ended September 30, Nine Months Ended September 30, 2017 2016 2017 2016 Expected volatility — % 44 % 44 % 43 % Expected life N/A 6 years 6 years 6 years Risk-free interest rate — % 1.20 % 2.07 % 1.42 % Dividend yield — — — — The following table summarizes the status of the Company's stock options as of September 30, 2017 , and changes during the nine months then ended (in thousands, except per share data): Number of Shares Weighted- Average Exercise Price Weighted- Average Remaining Contractual Term Aggregate Intrinsic Value Outstanding at January 1, 2017 1,793 $23.39 Granted 77 56.90 Exercised (285 ) 34.00 Forfeited (70 ) 48.97 Expired (7 ) 58.92 Outstanding at September 30, 2017 1,508 $21.74 4.33 years $84,974 Exercisable at September 30, 2017 1,271 $16.86 3.58 years $77,801 Vested and expected to vest at September 30, 2017 1,482 $21.26 4.26 years $84,181 No stock options were granted during the three months ended September 30, 2017 . The weighted-average grant-date fair value of stock options granted during the three months ended September 30, 2016 was $23.15 . The weighted-average grant-date fair value of stock options granted during the nine months ended September 30, 2017 and 2016 was $25.37 and $17.92 , respectively. The total intrinsic value of stock options exercised during the three months ended September 30, 2017 and 2016 was $0.7 million and $4.4 million , respectively. The total intrinsic value of stock options exercised during the nine months ended September 30, 2017 and 2016 was $8.7 million and $7.4 million , respectively. The total fair value of stock options vested during the three months ended September 30, 2017 and 2016 was $0.8 million and $1.7 million , respectively. The total fair value of stock options vested during the nine months ended September 30, 2017 and 2016 was $2.9 million and $3.8 million , respectively. As of September 30, 2017 , there was $4.5 million in unrecognized compensation cost related to all non-vested stock options granted. This cost is expected to be recognized over a weighted-average remaining period of 2.39 years . R estricted Stock Awards and Units The following table summarizes the status of the Company’s nonvested time-based RSAs and RSUs as of September 30, 2017 , and changes during the nine months then ended (in thousands, except per share data): Number of Shares Weighted- Average Grant Date Fair Value Nonvested at January 1, 2017 1,850 $40.89 Granted 757 57.68 Vested (587 ) 39.65 Forfeited (195 ) 43.39 Nonvested at September 30, 2017 1,825 $47.99 The total fair value of RSAs and RSUs vested during the three months ended September 30, 2017 and 2016 was $9.0 million and $1.5 million , respectively. The total fair value of RSAs and RSUs vested during the nine months ended September 30, 2017 and 2016 was $40.0 million and $18.4 million , respectively. As of September 30, 2017 , there was $69.2 million in unrecognized compensation cost related to all nonvested RSAs and RSUs granted. This cost is expected to be recognized over a weighted-average remaining period of 2.54 years . Performance-Based Restricted Stock Units During the three months ended September 30, 2017 , the Company granted 46 thousand PBRSUs with performance conditions based on achievement of certain individual and team objectives. No PBRSUs were granted during the three months ended September 30, 2016 . During the nine months ended September 30, 2017 , the Company granted: (1) 132 thousand PBRSUs ("2017 TSR PBRSUs") with market conditions based on the Company's total stockholder return ("TSR") relative to that of the Russell 2000 Index over the three-year period ending December 31, 2019, vesting in full in three years with the number of shares ultimately earned ranging from zero to 200% of the target number of shares ; (2) 132 thousand PBRSUs ("2017 Net Income PBRSUs") with performance conditions based on the compound annual growth rate of net income over the three-year period ending December 31, 2019, vesting in full in three years with the number of shares ultimately earned ranging from zero to 200% of the target number of shares. During the nine months ended September 30, 2016 , the Company granted 223 thousand PBRSUs ("2016 TSR PBRSUs") with market conditions based on the Company's TSR relative to that of the Russell 2000 Index over the three-year period ending December 31, 2018, vesting in full in three years with the number of shares ultimately earned ranging from zero to 200% of the target number of shares . The Company also granted an insignificant number of other PBRSUs with performance conditions based on achievement of certain individual performance objectives. The fair value of PBRSUs with market conditions granted during the nine months ended September 30, 2017 and 2016 was estimated as of the date of grant using a Monte Carlo valuation model with the following weighted average assumptions: 2017 TSR PBRSUs 2016 TSR PBRSUs Expected volatility - Medidata 42 % 48 % Expected volatility - comparison index 43 % 43 % Expected life 2.85 years 2.84 years Risk-free interest rate 1.40 % 0.91 % Dividend yield — — The following table summarizes the status of the Company’s PBRSUs based upon expected performance as of September 30, 2017 , and changes during the nine months then ended (in thousands, except per share data): Net Income TSR Other Individual and Team Goals Total Number of Shares Weighted-Average Grant Date Fair Value Nonvested at January 1, 2017 — 390 2 392 $ 57.05 Granted (based on performance at 100% of targeted levels) 132 132 46 310 72.42 Adjustment related to expected performance — 402 (34 ) 368 61.34 Vested — (92 ) (2 ) (94 ) 66.88 Forfeited — (26 ) — (26 ) 59.60 Nonvested at September 30, 2017 132 806 12 950 $ 62.68 The total fair value of PBRSUs vested during the three months ended September 30, 2017 and 2016 was $0.1 million and $0.1 million , respectively. The total fair value of PBRSUs vested during the nine months ended September 30, 2017 and 2016 was $5.2 million and $10.1 million , respectively. As of September 30, 2017 , there was $21.2 million in unrecognized compensation cost related to all nonvested PBRSUs. This cost is expected to be recognized over a weighted-average remaining period of 1.81 years . Employee Stock Purchase Plan The fair value of shares granted under the Company's employee stock purchase plan ("ESPP") was estimated using a Black-Scholes pricing model with the following weighted-average assumptions: Three Months Ended September 30, Nine Months Ended September 30, 2017 2016 2017 2016 Expected volatility 39 % 41 % 39 % 42 % Expected life 1.44 years 1.35 years 1.47 years 1.46 years Risk-free interest rate 0.72 % 0.54 % 0.65 % 0.53 % Dividend yield — — — — During the nine months ended September 30, 2017 , 103 thousand shares were purchased under the ESPP at a weighted-average price of $40.50 . During the nine months ended September 30, 2016 , 89 thousand shares were purchased under the ESPP at a weighted-average price of $38.35 . As of September 30, 2017 , there was $4.3 million in unrecognized compensation cost related to ESPP shares. This cost is expected to be recognized over a weighted-average remaining period of 1.09 years . Modifications Incremental expense associated with modifications to stock options, RSAs and PBRSUs during the three months ended September 30, 2017 and 2016 was none and $0.1 million in the aggregate, respectively, and immaterial on an individual basis. Incremental expense during the nine months ended September 30, 2017 and 2016 was $0.1 million and $0.5 million in the aggregate, respectively, and immaterial on an individual basis.</t>
  </si>
  <si>
    <t>Accumulated Other Comprehensive Income</t>
  </si>
  <si>
    <t>Accumulated Other Comprehensive Income (Loss), Net of Tax [Abstract]</t>
  </si>
  <si>
    <t>ACCUMULATED OTHER COMPREHENSIVE INCOME</t>
  </si>
  <si>
    <t>ACCUMULATED OTHER COMPREHENSIVE INCOME (LOSS) The changes in the balances of each component of accumulated other comprehensive income (loss) during the nine months ended September 30, 2017 were as follows (in thousands): Foreign currency translation adjustments Unrealized gains (losses) on marketable securities Total Balance as of January 1, 2017 $ (4,729 ) $ (547 ) $ (5,276 ) Other comprehensive income 1,991 230 2,221 Balance as of September 30, 2017 $ (2,738 ) $ (317 ) $ (3,055 ) For the nine months ended September 30, 2017 and 2016 , reclassifications of items from accumulated other comprehensive income (loss) to net income were insignificant.</t>
  </si>
  <si>
    <t>Earnings Per Share</t>
  </si>
  <si>
    <t>Earnings Per Share [Abstract]</t>
  </si>
  <si>
    <t>EARNINGS PER SHARE</t>
  </si>
  <si>
    <t xml:space="preserve">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8 , "Debt") in cash upon conversion, their dilutive effect is reflected in diluted earnings per share using the treasury stock method, which considers the number of shares that would be required to settle any premium above principal at the average stock price for the period. During the three and nine months ended September 30, 2016 , the average price of the Company's stock was below the conversion price of the Notes; as a result, the Notes were not dilutive for those periods. A reconciliation of the numerator and denominator of basic earnings per share and diluted earnings per share for the three and nine months ended September 30, 2017 and 2016 is shown in the following table (in thousands, except per share data): Three Months Ended September 30, Nine Months Ended September 30, 2017 2016 2017 2016 Numerator Net income $ 12,844 $ 7,358 $ 30,612 $ 18,143 Denominator Denominator for basic earnings per share: Weighted average common shares outstanding 56,654 55,670 56,389 55,395 Denominator for diluted earnings per share: Dilutive potential common shares: Stock options 1,021 976 998 977 Restricted stock awards and units 905 681 909 570 Performance-based restricted stock units 657 386 589 330 Employee stock purchase plan 200 25 136 — Convertible senior notes 1,177 — 643 — Weighted average common shares outstanding with assumed conversion 60,614 57,738 59,664 57,272 Basic earnings per share $ 0.23 $ 0.13 $ 0.54 $ 0.33 Diluted earnings per share $ 0.21 $ 0.13 $ 0.51 $ 0.32 Anti-dilutive common stock equivalents excluded from the calculation of diluted earnings per share for the three and nine months ended September 30, 2017 and 2016 are shown in the following table (in thousands, except per share data): Three Months Ended September 30, Nine Months Ended September 30, 2017 2016 2017 2016 Stock options 60 458 99 627 Restricted stock awards and units — 20 8 30 Performance-based restricted stock units — — 3 — Employee stock purchase plan — — 391 262 Total 60 478 501 919</t>
  </si>
  <si>
    <t>Income Taxes</t>
  </si>
  <si>
    <t>Income Tax Disclosure [Abstract]</t>
  </si>
  <si>
    <t>INCOME TAXES</t>
  </si>
  <si>
    <t>INCOME TAXES The Company's unrecognized tax benefits were approximately $2.9 million as of September 30, 2017 , and were unchanged from December 31, 2016 .</t>
  </si>
  <si>
    <t>Commitments and Contingencies</t>
  </si>
  <si>
    <t>Commitments and Contingencies Disclosure [Abstract]</t>
  </si>
  <si>
    <t>COMMITMENTS AND CONTINGENCIES</t>
  </si>
  <si>
    <t>COMMITMENTS AND CONTINGENCIES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Contractual Warranties — The Company typically provides contractual warranties to its customers covering its solutions and services. To date, any refunds provided to customers have been immaterial. Change in Control Agreements —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 Wire Transaction Claim — 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 For additional details, see Note 2 , "Wire Transaction Recovery."</t>
  </si>
  <si>
    <t>Summary of Significant Accounting Policies (Policies)</t>
  </si>
  <si>
    <t>Basis of presentation</t>
  </si>
  <si>
    <t>Basis of Presentation — The accompanying interim condensed consolidated balance sheets as of September 30, 2017 and December 31, 2016 , the condensed consolidated statements of operations for the three and nine months ended September 30, 2017 and 2016 , the condensed consolidated statements of comprehensive income for the three and nine months ended September 30, 2017 and 2016 , and the condensed consolidated statements of cash flows for the nine months ended September 30, 2017 and 2016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6 included in the Company’s Annual Report on Form 10-K filed with the SEC on February 28, 2017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September 30, 2017 , results of its operations for the three and nine months ended September 30, 2017 and 2016 , comprehensive income for the three and nine months ended September 30, 2017 and 2016 , and cash flows for the nine months ended September 30, 2017 and 2016 . The results of operations for the three and nine months ended September 30, 2017 are not necessarily indicative of the results that may be expected for the year ending December 31, 2017 .</t>
  </si>
  <si>
    <t>Income taxes</t>
  </si>
  <si>
    <t>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si>
  <si>
    <t>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September 30, 2017 and December 31, 2016 , unbilled accounts receivable of $14.4 million and $14.1 million , respectively, were included in accounts receivable on the Company's consolidated balance sheets. In general, there is a direct relationship between the Company's accounts receivable balance and its transaction volume.</t>
  </si>
  <si>
    <t>Recently issued accounting pronouncements</t>
  </si>
  <si>
    <t>Recently Adopted Accounting Pronouncements — In November 2015, the Financial Accounting Standards Board ("FASB") issued Accounting Standards Update ("ASU") No. 2015-17, Income Taxes: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The Company adopted ASU No. 2015-17 prospectively on January 1, 2017, and the adoption did not have a material impact on its consolidated financial statements, aside from a balance sheet reclassification from short-term to long-term deferred income taxes. In October 2016, the FASB issued ASU No. 2016-16, Income Taxes: Intra-Entity Transfers of Assets Other Than Inventory, which requires entities to recognize the income tax consequences of intra-entity transfers of assets other than inventory when those transfers occur. ASU No. 2016-16 is effective for annual reporting periods beginning after December 15, 2017, including interim periods within those annual periods. The Company early adopted ASU No. 2016-16 on January 1, 2017, and the adoption had no impact on its consolidated financial statements. In November 2016, the FASB issued ASU No. 2016-18, Statement of Cash Flows: Restricted Cash , which requires entities to include restricted cash in cash and cash equivalents when reconciling beginning-of-period and end-of-period cash in the statement of cash flows. ASU No. 2016-18 is effective for annual periods beginning after December 15, 2017, including interim periods within those annual periods. The Company early adopted ASU No. 2016-18 retrospectively on January 1, 2017 and the adoption did not have a material impact on its consolidated financial statements, aside from changes in presentation.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ASU No. 2014-09, Revenue from Contracts with Customers , which creates Accounting Standards Codification ("ASC") 606 and supersedes the existing accounting standards for revenue recognition in ASC 605, provides principles for recognizing revenue for the transfer of promised goods or services to customers in an amount that reflects the consideration to which the entity expects to be entitled in exchange for those goods and services. The guidance permits two methods of adoption: (1) full retrospective method, under which the new guidance is applied to each prior reporting period presented; and (2) modified retrospective method, under which the cumulative effect of adoption of the new guidance is applied as an adjustment to the opening balance of retained earnings at the date of initial application. ASU No. 2014-09 is effective for annual reporting periods beginning after December 15, 2017, including interim periods within those annual periods. The Company will adopt the new guidance on January 1, 2018, and expects to use the full retrospective method. The Company will identify performance obligations under ASC 606 that are similar to the deliverables and separate units of account identified under the current guidance in ASC 605. As a result, the timing of revenue recognition for most of its contracts will remain the same. A few of the Company's contracts include contingent amounts of variable consideration that were precluded from recognition under ASC 605 because of the requirement for amounts to be “fixed or determinable." Under ASC 606, the Company will estimate these amounts in advance, resulting in earlier revenue recognition for these contracts. Based on the preliminary calculations of the effects of adopting this standard, the Company anticipates that $4 to $6 million of 2016 revenue would have been recognized in 2015 and prior. The net impact to 2017 revenue is estimated to be immaterial based on contracts in place as of September 30, 2017. ASU No. 2014-09 also creates a new subtopic under ASC 340, Other Assets and Deferred Costs , which discusses the deferral of incremental costs of obtaining a contract with a customer, including the period of amortization of such costs. The Company is currently finalizing its assessment of the planned amortization period for such costs, but has concluded the amortization period will be longer as a result of adopting the new standard. The Company anticipates that the new standard will decrease 2016 and 2017 operating expenses by less than $5 million per year. The final quantitative effects of the adoption of ASC 606 are subject to change from these estimates, pending the completion of the Company’s implementation in the first quarter of 2018. In May 2017, the FASB issued ASU No. 2017-09, Scope of Modification Accounting, which clarifies when a change in the terms or conditions of a share-based payment award should be accounted for as a modification. ASU No. 2017-09 is effective for annual periods beginning after December 15, 2017, including interim periods within those annual periods. The Company will adopt ASU No. 2017-09 on January 1, 2018, and the adoption is not expected to have a material impact on its consolidated financial stat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8 , "Debt") in cash upon conversion, their dilutive effect is reflected in diluted earnings per share using the treasury stock method, which considers the number of shares that would be required to settle any premium above principal at the average stock price for the period. During the three and nine months ended September 30, 2016 , the average price of the Company's stock was below the conversion price of the Notes; as a result, the Notes were not dilutive for those periods.</t>
  </si>
  <si>
    <t>Investments (Tables)</t>
  </si>
  <si>
    <t>Marketable securities by security type</t>
  </si>
  <si>
    <t>The following tables provide the Company’s marketable securities by security type as of September 30, 2017 and December 31, 2016 (in thousands): As of September 30, 2017 Cost Gross Unrealized Gains Gross Unrealized Losses Estimated Fair Value Commercial paper and corporate bonds $ 388,062 $ 14 $ (473 ) $ 387,603 U.S. government agency debt securities 37,630 — (56 ) 37,574 Total $ 425,692 $ 14 $ (529 ) $ 425,177 As of December 31, 2016 Cost Gross Unrealized Gains Gross Unrealized Losses Estimated Fair Value Commercial paper and corporate bonds $ 389,459 $ 4 $ (827 ) $ 388,636 U.S. government agency debt securities 33,132 — (65 ) 33,067 Total $ 422,591 $ 4 $ (892 ) $ 421,703</t>
  </si>
  <si>
    <t>Contractual maturities of marketable securities</t>
  </si>
  <si>
    <t>Contractual maturities of the Company’s marketable securities as of September 30, 2017 and December 31, 2016 are summarized as follows (in thousands): As of September 30, 2017 As of December 31, 2016 Cost Estimated Fair Value Cost Estimated Fair Value Due in one year or less $ 269,606 $ 269,351 $ 281,591 $ 281,285 Due in one to five years 156,086 155,826 141,000 140,418 Total $ 425,692 $ 425,177 $ 422,591 $ 421,703</t>
  </si>
  <si>
    <t>Fair market value and gross unrealized losses of marketable securities</t>
  </si>
  <si>
    <t>The following tables provide the fair market value and gross unrealized losses of the Company's marketable securities with unrealized losses, aggregated by security type, as of September 30, 2017 and December 31, 2016 (in thousands): In Loss Position for Less than 12 Months As of September 30, 2017 As of December 31, 2016 Fair Value Gross Unrealized Losses Fair Value Gross Unrealized Losses Commercial paper and corporate bonds $ 261,519 $ (354 ) $ 299,708 $ (771 ) U.S. government agency debt securities 16,302 (28 ) 28,273 (59 ) Total $ 277,821 $ (382 ) $ 327,981 $ (830 ) In Loss Position for More than 12 Months As of September 30, 2017 As of December 31, 2016 Fair Value Gross Unrealized Losses Fair Value Gross Unrealized Losses Commercial paper and corporate bonds $ 99,983 $ (119 ) $ 68,158 $ (56 ) U.S. government agency debt securities 21,272 (28 ) 4,794 (6 ) Total $ 121,255 $ (147 ) $ 72,952 $ (62 )</t>
  </si>
  <si>
    <t>Fair Value (Tables)</t>
  </si>
  <si>
    <t>Financial assets and liabilities measured at fair value on a recurring basis</t>
  </si>
  <si>
    <t>The following table summarizes, as of September 30, 2017 and December 31, 2016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6 (in thousands): As of September 30, 2017 As of December 31, 2016 Level 1 Level 2 Level 3 Total Level 1 Level 2 Level 3 Total Cash $ 127,672 $ — $ — $ 127,672 $ 93,384 $ — $ — $ 93,384 Money market funds 763 — — 763 135 — — 135 Total cash and cash equivalents 128,435 — — 128,435 93,519 — — 93,519 Commercial paper and corporate bonds — 387,603 — 387,603 — 388,636 — 388,636 U.S. government agency debt securities — 37,574 — 37,574 — 33,067 — 33,067 Total marketable securities — 425,177 — 425,177 — 421,703 — 421,703 Total financial assets measured at fair value on a recurring basis $ 128,435 $ 425,177 $ — $ 553,612 $ 93,519 $ 421,703 $ — $ 515,222 Contingent consideration – short-term $ — $ — $ 3,985 $ 3,985 $ — $ — $ — $ — Contingent consideration – long-term — — 1,867 1,867 — — — — Total financial liabilities measured at fair value on a recurring basis $ — $ — $ 5,852 $ 5,852 $ — $ — $ — $ —</t>
  </si>
  <si>
    <t>Changes in fair value of level 3 liabilities</t>
  </si>
  <si>
    <t>The following table provides a summary of changes in fair value of the Company's Level 3 financial liabilities during the nine months ended September 30, 2017 (in thousands): Balance as of January 1, 2017 $ — Contingent consideration — acquisition 5,697 Due to sellers (5 ) Fair value adjustment (included in general and administrative expenses) 160 Balance as of September 30, 2017 $ 5,852</t>
  </si>
  <si>
    <t>Acquisitions (Tables)</t>
  </si>
  <si>
    <t>Schedule of finite-lived intangibles acquired as part of a business combination</t>
  </si>
  <si>
    <t xml:space="preserve">Intangible assets acquired were as follows (in thousands): Acquisition Date Fair Value Weighted-Average Useful Life Developed technology $ 15,602 5 years Customer relationships 890 6 years Non-competition agreements 110 3.5 years Total $ 16,602 </t>
  </si>
  <si>
    <t>Goodwill and Intangible Assets (Tables)</t>
  </si>
  <si>
    <t>Changes in the carrying amount of goodwill</t>
  </si>
  <si>
    <t>The change in the carrying amount of goodwill during the nine months ended September 30, 2017 was as follows (in thousands): Balance as of January 1, 2017 $ 30,780 Additions related to acquisitions 16,804 Foreign currency translation adjustments 329 Balance as of September 30, 2017 $ 47,913</t>
  </si>
  <si>
    <t>Intangible assets</t>
  </si>
  <si>
    <t>Total intangible assets are summarized as follows (in thousands): As of September 30, 2017 As of December 31, 2016 Gross Carrying Amount Accumulated Amortization Net Carrying Amount Gross Carrying Amount Accumulated Amortization Net Carrying Amount Developed technology $ 24,427 $ (7,779 ) $ 16,648 $ 8,714 $ (5,098 ) $ 3,616 Customer relationships 4,486 (2,488 ) 1,998 3,566 (2,176 ) 1,390 Non-competition agreements 260 (105 ) 155 150 (66 ) 84 Total $ 29,173 $ (10,372 ) $ 18,801 $ 12,430 $ (7,340 ) $ 5,090</t>
  </si>
  <si>
    <t>Annual amortization for the next five years</t>
  </si>
  <si>
    <t>Future amortization of intangible assets is expected to be as follows (in thousands): Remainder of year ending December 31, 2017 $ 1,214 Years ending December 31, 2018 4,788 2019 4,530 2020 3,787 2021 3,517 2022 921 Thereafter 44 Total $ 18,801</t>
  </si>
  <si>
    <t>Debt (Tables)</t>
  </si>
  <si>
    <t>Components of convertible senior notes</t>
  </si>
  <si>
    <t>The Company's 1.00% convertible senior notes (the "Notes"), issued in August 2013, consisted of the following components as of September 30, 2017 and December 31, 2016 (in thousands): September 30, December 31, Equity component, net of equity issue costs $ 60,222 $ 60,222 Liability component: Principal 287,500 287,500 Less: unamortized debt discount (12,090 ) (22,076 ) Less: unamortized debt issuance costs (1,065 ) (2,023 ) Net carrying amount $ 274,345 $ 263,401</t>
  </si>
  <si>
    <t>Interest expense related to convertible senior notes</t>
  </si>
  <si>
    <t>The following table sets forth total interest expense recognized related to the Notes for the three and nine months ended September 30, 2017 and 2016 (in thousands except percentages): Three Months Ended September 30, Nine Months Ended September 30, 2017 2016 2017 2016 Contractual interest expense $ 718 $ 718 $ 2,156 $ 2,156 Amortization of debt issuance costs 319 320 958 959 Amortization of debt discount 3,379 3,181 9,986 9,405 Total $ 4,416 $ 4,219 $ 13,100 $ 12,520 Effective interest rate 6.5 % 6.5 % 6.5 % 6.5 %</t>
  </si>
  <si>
    <t>Stock-Based Compensation (Tables)</t>
  </si>
  <si>
    <t>Components of stock-based compensation expense</t>
  </si>
  <si>
    <t>For the three and nine months ended September 30, 2017 and 2016 , the components of stock-based compensation expense were as follows (in thousands): Three Months Ended September 30, Nine Months Ended September 30, 2017 2016 2017 2016 Stock options $ 735 $ 947 $ 2,590 $ 3,000 Restricted stock awards and units 7,786 6,571 22,474 18,312 Performance-based restricted stock units 2,414 2,264 7,116 7,133 Employee stock purchase plan 1,236 676 3,133 2,710 Total stock-based compensation (1) $ 12,171 $ 10,458 $ 35,313 $ 31,155 (1) Total stock-based compensation is presented in this table on a gross basis, consistent with the additional paid-in capital impact recorded in stockholders' equity. On the Company's consolidated statements of operations and consolidated statements of cash flows, stock-based compensation is presented net of foreign exchange impact and capitalization of eligible software development-related costs.</t>
  </si>
  <si>
    <t>Fair value of stock option grants</t>
  </si>
  <si>
    <t>The fair value of each stock option granted during the three and nine months ended September 30, 2017 and 2016 was estimated on the date of grant using a Black-Scholes pricing model with the following weighted-average assumptions: Three Months Ended September 30, Nine Months Ended September 30, 2017 2016 2017 2016 Expected volatility — % 44 % 44 % 43 % Expected life N/A 6 years 6 years 6 years Risk-free interest rate — % 1.20 % 2.07 % 1.42 % Dividend yield — — — —</t>
  </si>
  <si>
    <t>Summary of activities and changes in stock option plans</t>
  </si>
  <si>
    <t>The following table summarizes the status of the Company's stock options as of September 30, 2017 , and changes during the nine months then ended (in thousands, except per share data): Number of Shares Weighted- Average Exercise Price Weighted- Average Remaining Contractual Term Aggregate Intrinsic Value Outstanding at January 1, 2017 1,793 $23.39 Granted 77 56.90 Exercised (285 ) 34.00 Forfeited (70 ) 48.97 Expired (7 ) 58.92 Outstanding at September 30, 2017 1,508 $21.74 4.33 years $84,974 Exercisable at September 30, 2017 1,271 $16.86 3.58 years $77,801 Vested and expected to vest at September 30, 2017 1,482 $21.26 4.26 years $84,181</t>
  </si>
  <si>
    <t>Summary of nonvested restricted stock awards</t>
  </si>
  <si>
    <t>The following table summarizes the status of the Company’s nonvested time-based RSAs and RSUs as of September 30, 2017 , and changes during the nine months then ended (in thousands, except per share data): Number of Shares Weighted- Average Grant Date Fair Value Nonvested at January 1, 2017 1,850 $40.89 Granted 757 57.68 Vested (587 ) 39.65 Forfeited (195 ) 43.39 Nonvested at September 30, 2017 1,825 $47.99</t>
  </si>
  <si>
    <t>Fair value of TSR PBRSUs</t>
  </si>
  <si>
    <t>The fair value of PBRSUs with market conditions granted during the nine months ended September 30, 2017 and 2016 was estimated as of the date of grant using a Monte Carlo valuation model with the following weighted average assumptions: 2017 TSR PBRSUs 2016 TSR PBRSUs Expected volatility - Medidata 42 % 48 % Expected volatility - comparison index 43 % 43 % Expected life 2.85 years 2.84 years Risk-free interest rate 1.40 % 0.91 % Dividend yield — —</t>
  </si>
  <si>
    <t>Summary of performance-based restricted stock units based on expected performance</t>
  </si>
  <si>
    <t>The following table summarizes the status of the Company’s PBRSUs based upon expected performance as of September 30, 2017 , and changes during the nine months then ended (in thousands, except per share data): Net Income TSR Other Individual and Team Goals Total Number of Shares Weighted-Average Grant Date Fair Value Nonvested at January 1, 2017 — 390 2 392 $ 57.05 Granted (based on performance at 100% of targeted levels) 132 132 46 310 72.42 Adjustment related to expected performance — 402 (34 ) 368 61.34 Vested — (92 ) (2 ) (94 ) 66.88 Forfeited — (26 ) — (26 ) 59.60 Nonvested at September 30, 2017 132 806 12 950 $ 62.68</t>
  </si>
  <si>
    <t>Fair value of employee stock purchase plan shares</t>
  </si>
  <si>
    <t>The fair value of shares granted under the Company's employee stock purchase plan ("ESPP") was estimated using a Black-Scholes pricing model with the following weighted-average assumptions: Three Months Ended September 30, Nine Months Ended September 30, 2017 2016 2017 2016 Expected volatility 39 % 41 % 39 % 42 % Expected life 1.44 years 1.35 years 1.47 years 1.46 years Risk-free interest rate 0.72 % 0.54 % 0.65 % 0.53 % Dividend yield — — — —</t>
  </si>
  <si>
    <t>Accumulated Other Comprehensive Income (Tables)</t>
  </si>
  <si>
    <t>Schedule of accumulated other comprehensive loss</t>
  </si>
  <si>
    <t>The changes in the balances of each component of accumulated other comprehensive income (loss) during the nine months ended September 30, 2017 were as follows (in thousands): Foreign currency translation adjustments Unrealized gains (losses) on marketable securities Total Balance as of January 1, 2017 $ (4,729 ) $ (547 ) $ (5,276 ) Other comprehensive income 1,991 230 2,221 Balance as of September 30, 2017 $ (2,738 ) $ (317 ) $ (3,055 )</t>
  </si>
  <si>
    <t>Earnings Per Share (Tables)</t>
  </si>
  <si>
    <t>Reconciliation of the numerators and denominators of basic and diluted earnings per share</t>
  </si>
  <si>
    <t>A reconciliation of the numerator and denominator of basic earnings per share and diluted earnings per share for the three and nine months ended September 30, 2017 and 2016 is shown in the following table (in thousands, except per share data): Three Months Ended September 30, Nine Months Ended September 30, 2017 2016 2017 2016 Numerator Net income $ 12,844 $ 7,358 $ 30,612 $ 18,143 Denominator Denominator for basic earnings per share: Weighted average common shares outstanding 56,654 55,670 56,389 55,395 Denominator for diluted earnings per share: Dilutive potential common shares: Stock options 1,021 976 998 977 Restricted stock awards and units 905 681 909 570 Performance-based restricted stock units 657 386 589 330 Employee stock purchase plan 200 25 136 — Convertible senior notes 1,177 — 643 — Weighted average common shares outstanding with assumed conversion 60,614 57,738 59,664 57,272 Basic earnings per share $ 0.23 $ 0.13 $ 0.54 $ 0.33 Diluted earnings per share $ 0.21 $ 0.13 $ 0.51 $ 0.32</t>
  </si>
  <si>
    <t>Schedule of antidilutive securities excluded from computation of earnings per share</t>
  </si>
  <si>
    <t>Anti-dilutive common stock equivalents excluded from the calculation of diluted earnings per share for the three and nine months ended September 30, 2017 and 2016 are shown in the following table (in thousands, except per share data): Three Months Ended September 30, Nine Months Ended September 30, 2017 2016 2017 2016 Stock options 60 458 99 627 Restricted stock awards and units — 20 8 30 Performance-based restricted stock units — — 3 — Employee stock purchase plan — — 391 262 Total 60 478 501 919</t>
  </si>
  <si>
    <t>Summary of Significant Accounting Policies (Details) - USD ($) $ in Millions</t>
  </si>
  <si>
    <t>Unbilled receivables</t>
  </si>
  <si>
    <t>Wire Transaction Recovery (Details) - USD ($) $ in Thousands</t>
  </si>
  <si>
    <t>Dec. 31, 2014</t>
  </si>
  <si>
    <t>Sep. 30, 2014</t>
  </si>
  <si>
    <t>Description of wire transaction loss</t>
  </si>
  <si>
    <t>In September 2014, the Company was the victim of a crime involving the transfer of $4.8 million to an overseas account.</t>
  </si>
  <si>
    <t>Wire transaction loss and related expenses</t>
  </si>
  <si>
    <t>Stockholders' Equity (Details) - $ / shares</t>
  </si>
  <si>
    <t>Shares paid for tax withholding for share based compensation</t>
  </si>
  <si>
    <t>Shares paid for tax withholding for share based compensation, average price</t>
  </si>
  <si>
    <t>Forfeited restricted stock awards transferred to treasury stock</t>
  </si>
  <si>
    <t>Par value of treasury stock</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Thousands</t>
  </si>
  <si>
    <t>Net realized gains (losses) from the sale of marketable securities</t>
  </si>
  <si>
    <t>Cost method investment, description</t>
  </si>
  <si>
    <t>The Company holds shares of Series B Preferred Stock of SHYFT Analytics, Inc., purchased via a private placement. This investment is accounted for under the cost method and is included in other assets on the Company's consolidated balance sheet</t>
  </si>
  <si>
    <t>Cost method investment, original cost</t>
  </si>
  <si>
    <t>Fair Value (Details) - Fair value, recurring [Member] - USD ($) $ in Thousands</t>
  </si>
  <si>
    <t>Assets</t>
  </si>
  <si>
    <t>Total cash and cash equivalents</t>
  </si>
  <si>
    <t>Total marketable securities</t>
  </si>
  <si>
    <t>Total financial assets</t>
  </si>
  <si>
    <t>Cash [Member]</t>
  </si>
  <si>
    <t>Money market funds [Member]</t>
  </si>
  <si>
    <t>Contingent Consideration [Member]</t>
  </si>
  <si>
    <t>Liabilities</t>
  </si>
  <si>
    <t>Contingent consideration - short-term</t>
  </si>
  <si>
    <t>Contingent consideration - long-term</t>
  </si>
  <si>
    <t>Total financial liabilities</t>
  </si>
  <si>
    <t>Level 1 [Member]</t>
  </si>
  <si>
    <t>Level 1 [Member] | Cash [Member]</t>
  </si>
  <si>
    <t>Level 1 [Member] | Money market funds [Member]</t>
  </si>
  <si>
    <t>Level 1 [Member] | Commercial paper and corporate bonds [Member]</t>
  </si>
  <si>
    <t>Level 1 [Member] | U.S. government agency debt securities [Member]</t>
  </si>
  <si>
    <t>Level 1 [Member] | Contingent Consideration [Member]</t>
  </si>
  <si>
    <t>Level 2 [Member]</t>
  </si>
  <si>
    <t>Level 2 [Member] | Cash [Member]</t>
  </si>
  <si>
    <t>Level 2 [Member] | Money market funds [Member]</t>
  </si>
  <si>
    <t>Level 2 [Member] | Commercial paper and corporate bonds [Member]</t>
  </si>
  <si>
    <t>Level 2 [Member] | U.S. government agency debt securities [Member]</t>
  </si>
  <si>
    <t>Level 2 [Member] | Contingent Consideration [Member]</t>
  </si>
  <si>
    <t>Level 3 [Member]</t>
  </si>
  <si>
    <t>Level 3 [Member] | Cash [Member]</t>
  </si>
  <si>
    <t>Level 3 [Member] | Money market funds [Member]</t>
  </si>
  <si>
    <t>Level 3 [Member] | Commercial paper and corporate bonds [Member]</t>
  </si>
  <si>
    <t>Level 3 [Member] | U.S. government agency debt securities [Member]</t>
  </si>
  <si>
    <t>Level 3 [Member] | Contingent Consideration [Member]</t>
  </si>
  <si>
    <t>Fair Value (Details 1) - Contingent Consideration [Member] $ in Thousands</t>
  </si>
  <si>
    <t>Sep. 30, 2017USD ($)</t>
  </si>
  <si>
    <t>Fair Value, Liabilities Measured on Recurring Basis, Unobservable Input Reconciliation [Line Items]</t>
  </si>
  <si>
    <t>Balance as of beginning of period</t>
  </si>
  <si>
    <t>Contingent consideration, acquisition</t>
  </si>
  <si>
    <t>Due to sellers</t>
  </si>
  <si>
    <t>Fair value adjustment</t>
  </si>
  <si>
    <t>Balance as of end of period</t>
  </si>
  <si>
    <t>Fair Value (Details Textual) - USD ($) $ in Millions</t>
  </si>
  <si>
    <t>Fair Value, Assets and Liabilities Measured on Recurring and Nonrecurring Basis [Line Items]</t>
  </si>
  <si>
    <t>Transfers of financial assets between Level 1 and Level 2</t>
  </si>
  <si>
    <t>Fair Value, Measurements, Recurring [Member] | Level 2 [Member]</t>
  </si>
  <si>
    <t>Fair value inputs and techniques</t>
  </si>
  <si>
    <t>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t>
  </si>
  <si>
    <t>Contingent Consideration [Member] | Fair Value, Measurements, Recurring [Member] | Level 3 [Member]</t>
  </si>
  <si>
    <t>The fair value of short-term contingent consideration, which is related to the achievement of a technical milestone, has been estimated using situation-based modeling, which considers the probability-weighted present value of the expected payout amount. Significant assumptions include the Company's expectations with regard to the likelihood and timing of achievement of the related technical milestone and a discount rate of 2.9%. The fair value of long-term contingent consideration, which is related to achievement of revenue targets, has been estimated using a Monte Carlo simulation to simulate future performance of the acquired business under a risk-neutral framework; significant assumptions include a risk-adjusted discount rate of 10.2% and revenue volatility of 8.0%.</t>
  </si>
  <si>
    <t>Acquisitions (Details) $ in Thousands</t>
  </si>
  <si>
    <t>Acquired Finite-Lived Intangible Assets [Line Items]</t>
  </si>
  <si>
    <t>Finite-lived intangible assets acquired</t>
  </si>
  <si>
    <t>Developed technology [Member]</t>
  </si>
  <si>
    <t>Useful life</t>
  </si>
  <si>
    <t>5 years</t>
  </si>
  <si>
    <t>Customer relationships [Member]</t>
  </si>
  <si>
    <t>6 years</t>
  </si>
  <si>
    <t>Non-competition agreements [Member]</t>
  </si>
  <si>
    <t>3 years 6 months</t>
  </si>
  <si>
    <t>Acquisitions (Details Textual) - USD ($) $ in Millions</t>
  </si>
  <si>
    <t>Feb. 17, 2017</t>
  </si>
  <si>
    <t>Business Acquisition [Line Items]</t>
  </si>
  <si>
    <t>Control obtained description</t>
  </si>
  <si>
    <t>The Company acquired all outstanding equity interests</t>
  </si>
  <si>
    <t>Reason for business combinations</t>
  </si>
  <si>
    <t>Through these acquisitions, the Company adds regulated document and standard operating procedure ("SOP") management, electronic trial master file ("eTMF"), and eConsent capabilities to its platform.</t>
  </si>
  <si>
    <t>Total consideration</t>
  </si>
  <si>
    <t>Acquisition date fair value of contingent consideration liability</t>
  </si>
  <si>
    <t>Deferred tax liability recognized</t>
  </si>
  <si>
    <t>Net tangible assets acquired (liabilities assumed)</t>
  </si>
  <si>
    <t>CHITA [Member]</t>
  </si>
  <si>
    <t>Name of acquired entity</t>
  </si>
  <si>
    <t>CHITA Inc. ("CHITA")</t>
  </si>
  <si>
    <t>Effective date of acquisition</t>
  </si>
  <si>
    <t>Feb. 17,
		2017</t>
  </si>
  <si>
    <t>Description of acquired entity</t>
  </si>
  <si>
    <t>CHITA provides regulated content management for the life sciences industry.</t>
  </si>
  <si>
    <t>Mytrus [Member]</t>
  </si>
  <si>
    <t>Mytrus, Incorporated ("Mytrus")</t>
  </si>
  <si>
    <t>Apr. 18,
		2017</t>
  </si>
  <si>
    <t>Mytrus provides cloud-based software for electronic informed consent ("eConsent"), which replaces paper patient consent forms.</t>
  </si>
  <si>
    <t>Goodwill and Intangible Assets (Details) $ in Thousands</t>
  </si>
  <si>
    <t>Additions related to acquisition</t>
  </si>
  <si>
    <t>Goodwill and Intangible Assets (Details 1) - USD ($) $ in Thousands</t>
  </si>
  <si>
    <t>Gross carrying amount</t>
  </si>
  <si>
    <t>Accumulated amortization</t>
  </si>
  <si>
    <t>Net carrying amount</t>
  </si>
  <si>
    <t>Goodwill and Intangible Assets (Details 2) $ in Thousands</t>
  </si>
  <si>
    <t>Remainder of year current year</t>
  </si>
  <si>
    <t>Next twelve months</t>
  </si>
  <si>
    <t>Year two</t>
  </si>
  <si>
    <t>Year three</t>
  </si>
  <si>
    <t>Year four</t>
  </si>
  <si>
    <t>Year five</t>
  </si>
  <si>
    <t>Thereafter</t>
  </si>
  <si>
    <t>Debt (Details) - USD ($) $ in Thousands</t>
  </si>
  <si>
    <t>Equity component net of equity issue costs</t>
  </si>
  <si>
    <t>Principal amount</t>
  </si>
  <si>
    <t>Unamortized discount</t>
  </si>
  <si>
    <t>Unamortized debt issuance costs</t>
  </si>
  <si>
    <t>Convertible senior notes, net carrying amount</t>
  </si>
  <si>
    <t>Debt (Details 1) - USD ($) $ in Thousands</t>
  </si>
  <si>
    <t>Interest expense on convertible senior notes</t>
  </si>
  <si>
    <t>Convertible senior notes, contractual interest expense</t>
  </si>
  <si>
    <t>Convertible senior notes, total interest expense</t>
  </si>
  <si>
    <t>Convertible senior notes, effective interest rate during period</t>
  </si>
  <si>
    <t>6.50%</t>
  </si>
  <si>
    <t>Debt (Details Textual) - USD ($) $ / shares in Units, $ in Millions</t>
  </si>
  <si>
    <t>Aug. 12, 2013</t>
  </si>
  <si>
    <t>Convertible senior notes</t>
  </si>
  <si>
    <t>Conversion price</t>
  </si>
  <si>
    <t>Closing price of the Company's common stock</t>
  </si>
  <si>
    <t>If-converted value in excess of principal</t>
  </si>
  <si>
    <t>Approximate remaining life</t>
  </si>
  <si>
    <t>10 months</t>
  </si>
  <si>
    <t>Convertible Debt [Member] | Fair Value, Inputs, Level 2 [Member]</t>
  </si>
  <si>
    <t>Approximate fair value</t>
  </si>
  <si>
    <t>Stock-Based Compensation (Details) - USD ($) $ in Thousands</t>
  </si>
  <si>
    <t>Stock options [Member]</t>
  </si>
  <si>
    <t>Restricted stock awards and units [Member]</t>
  </si>
  <si>
    <t>Performance-based restricted stock units [Member]</t>
  </si>
  <si>
    <t>Employee stock purchase plan [Member]</t>
  </si>
  <si>
    <t>Total stock-based compensation is presented in this table on a gross basis, consistent with the additional paid-in capital impact recorded in stockholders' equity. On the Company's consolidated statements of operations and consolidated statements of cash flows, stock-based compensation is presented net of foreign exchange impact and capitalization of eligible software development-related costs.</t>
  </si>
  <si>
    <t>Stock-Based Compensation (Details 1) - Stock options [Member]</t>
  </si>
  <si>
    <t>Weighted-average Black-Scholes assumptions used to estimate fair value of stock options granted</t>
  </si>
  <si>
    <t>Expected volatility</t>
  </si>
  <si>
    <t>44.00%</t>
  </si>
  <si>
    <t>43.00%</t>
  </si>
  <si>
    <t>Expected term</t>
  </si>
  <si>
    <t>Risk-free interest rate</t>
  </si>
  <si>
    <t>1.20%</t>
  </si>
  <si>
    <t>2.07%</t>
  </si>
  <si>
    <t>1.42%</t>
  </si>
  <si>
    <t>Dividend yield</t>
  </si>
  <si>
    <t>0.00%</t>
  </si>
  <si>
    <t>Stock-Based Compensation (Details 2) - Stock options [Member] $ / shares in Units, shares in Thousands, $ in Thousands</t>
  </si>
  <si>
    <t>Sep. 30, 2017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4 years 4 month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3 years 7 month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4 years 3 months 5 days</t>
  </si>
  <si>
    <t>Aggregate intrinsic value vested and expected to vest at end of period | $</t>
  </si>
  <si>
    <t>Stock-Based Compensation (Details 3) - Restricted stock awards and units [Member] shares in Thousands</t>
  </si>
  <si>
    <t>Sep. 30, 2017$ / sharesshares</t>
  </si>
  <si>
    <t>Summary of time-based nonvested restricted stock awards and units</t>
  </si>
  <si>
    <t>Nonvested number of shares/units at beggining of period | shares</t>
  </si>
  <si>
    <t>Nonvested weighted-average grant-date fair value at beginning of period | $ / shares</t>
  </si>
  <si>
    <t>Granted number of share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PBRSUs</t>
  </si>
  <si>
    <t>Expected volatility - Medidata</t>
  </si>
  <si>
    <t>42.00%</t>
  </si>
  <si>
    <t>48.00%</t>
  </si>
  <si>
    <t>Expected volatility - Comparison index</t>
  </si>
  <si>
    <t>2 years 10 months 5 days</t>
  </si>
  <si>
    <t>2 years 10 months 4 days</t>
  </si>
  <si>
    <t>1.40%</t>
  </si>
  <si>
    <t>0.91%</t>
  </si>
  <si>
    <t>Stock-Based Compensation (Details 5) - Performance-based restricted stock units [Member] shares in Thousands</t>
  </si>
  <si>
    <t>Summary of performance-based restricted stock units based upon expected performance</t>
  </si>
  <si>
    <t>Nonvested number of shares/units at beggining of period</t>
  </si>
  <si>
    <t>Granted number of units (based on performance at 100% of targeted levels)</t>
  </si>
  <si>
    <t>Adjustment due to expected performance</t>
  </si>
  <si>
    <t>Adjustment due to expected performance weighted average grant date fair value | $ / shares</t>
  </si>
  <si>
    <t>Vested number of shares/units</t>
  </si>
  <si>
    <t>Forfeited number of shares/units</t>
  </si>
  <si>
    <t>Nonvested number of shares/units at end of period</t>
  </si>
  <si>
    <t>Net income [Member]</t>
  </si>
  <si>
    <t>TSR [Member]</t>
  </si>
  <si>
    <t>Other Goals [Member]</t>
  </si>
  <si>
    <t>Stock-Based Compensation (Details 6) - Employee stock purchase plan [Member]</t>
  </si>
  <si>
    <t>Weighted-average Black-Scholes assumptions used to estimate fair value of ESPP shares</t>
  </si>
  <si>
    <t>39.00%</t>
  </si>
  <si>
    <t>41.00%</t>
  </si>
  <si>
    <t>1 year 5 months 7 days</t>
  </si>
  <si>
    <t>1 year 4 months 7 days</t>
  </si>
  <si>
    <t>1 year 5 months 20 days</t>
  </si>
  <si>
    <t>1 year 5 months 14 days</t>
  </si>
  <si>
    <t>0.72%</t>
  </si>
  <si>
    <t>0.54%</t>
  </si>
  <si>
    <t>0.65%</t>
  </si>
  <si>
    <t>0.53%</t>
  </si>
  <si>
    <t>Stock-Based Compensation (Details Textual) - USD ($) $ / shares in Units, $ in Millions</t>
  </si>
  <si>
    <t>Stock based compensation (Textual) [Abstract]</t>
  </si>
  <si>
    <t>Incremental expense associated with equity modifications</t>
  </si>
  <si>
    <t>Weighted-average grant-date fair value of stock options granted</t>
  </si>
  <si>
    <t>Total intrinsic value of stock options exercised</t>
  </si>
  <si>
    <t>Total fair value of shares vested</t>
  </si>
  <si>
    <t>Unrecognized compensation cost related to non-vested stock-based compensation awards granted</t>
  </si>
  <si>
    <t>Weighted-average remaining period over which cost is expected to be recognized</t>
  </si>
  <si>
    <t>2 years 4 months 20 days</t>
  </si>
  <si>
    <t>2 years 6 months 13 days</t>
  </si>
  <si>
    <t>1 year 9 months 22 days</t>
  </si>
  <si>
    <t>Target number of performance-based restricted stock units granted during the period</t>
  </si>
  <si>
    <t>Performance-based restricted stock units [Member] | TSR [Member]</t>
  </si>
  <si>
    <t>Award terms</t>
  </si>
  <si>
    <t>market conditions based on the Company's total stockholder return ("TSR") relative to that of the Russell 2000 Index over the three-year period ending December 31, 2019, vesting in full in three years with the number of shares ultimately earned ranging from zero to 200% of the target number of shares</t>
  </si>
  <si>
    <t>market conditions based on the Company's TSR relative to that of the Russell 2000 Index over the three-year period ending December 31, 2018, vesting in full in three years with the number of shares ultimately earned ranging from zero to 200% of the target number of shares</t>
  </si>
  <si>
    <t>Performance-based restricted stock units [Member] | Net income [Member]</t>
  </si>
  <si>
    <t>performance conditions based on the compound annual growth rate of net income over the three-year period ending December 31, 2019, vesting in full in three years with the number of shares ultimately earned ranging from zero to 200% of the target number of shares.</t>
  </si>
  <si>
    <t>Performance-based restricted stock units [Member] | Other Goals [Member]</t>
  </si>
  <si>
    <t>performance conditions based on achievement of certain individual and team objectives.</t>
  </si>
  <si>
    <t>1 year 1 month 2 days</t>
  </si>
  <si>
    <t>Shares issued during period under employee stock purchase plan</t>
  </si>
  <si>
    <t>Weighted-average purchase price of shares issued during period under employee stock purchase plan</t>
  </si>
  <si>
    <t>Accumulated Other Comprehensive Income (Details) - USD ($) $ in Thousands</t>
  </si>
  <si>
    <t>Accumulated other comprehensive income</t>
  </si>
  <si>
    <t>Unrealized gains (losses) on available for sale securities</t>
  </si>
  <si>
    <t>Accumulated Other Comprehensive Income (Details Textual) - USD ($) $ in Thousands</t>
  </si>
  <si>
    <t>Reclassifications from accumulated other comprehensive income</t>
  </si>
  <si>
    <t>Earnings Per Share (Details) - USD ($) $ / shares in Units, shares in Thousands, $ in Thousands</t>
  </si>
  <si>
    <t>Weighted average common shares outstanding</t>
  </si>
  <si>
    <t>Dilutive potential common shares:</t>
  </si>
  <si>
    <t>Stock options</t>
  </si>
  <si>
    <t>Restricted stock awards and units</t>
  </si>
  <si>
    <t>Performance-based restricted stock units</t>
  </si>
  <si>
    <t>Employee stock purchase plan</t>
  </si>
  <si>
    <t>Weighted average common shares outstanding with assumed conversion</t>
  </si>
  <si>
    <t>Basic earnings per share</t>
  </si>
  <si>
    <t>Diluted earnings per share</t>
  </si>
  <si>
    <t>Earnings Per Share (Details 1) - shares shares in Thousands</t>
  </si>
  <si>
    <t>Antidilutive common stock equivalents excluded from the calculation of diluted earnings per share</t>
  </si>
  <si>
    <t>Antidilutive shares excluded from calculation of diluted earnings (loss) per share</t>
  </si>
  <si>
    <t>Income Taxes (Details) - USD ($) $ in Millions</t>
  </si>
  <si>
    <t>Gross unrecognized tax benefits</t>
  </si>
  <si>
    <t>Changes in tax position</t>
  </si>
  <si>
    <t>Commitments and Contingencies (Details)</t>
  </si>
  <si>
    <t>Legal matters</t>
  </si>
  <si>
    <t>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Wire transaction claim description</t>
  </si>
  <si>
    <t>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814</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C13" s="5" t="n">
        <v>58460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28435</v>
      </c>
      <c r="C3" s="7" t="n">
        <v>93519</v>
      </c>
    </row>
    <row r="4" spans="1:3">
      <c r="A4" s="4" t="s">
        <v>26</v>
      </c>
      <c r="B4" s="5" t="n">
        <v>269351</v>
      </c>
      <c r="C4" s="5" t="n">
        <v>281285</v>
      </c>
    </row>
    <row r="5" spans="1:3">
      <c r="A5" s="4" t="s">
        <v>27</v>
      </c>
      <c r="B5" s="5" t="n">
        <v>105961</v>
      </c>
      <c r="C5" s="5" t="n">
        <v>115216</v>
      </c>
    </row>
    <row r="6" spans="1:3">
      <c r="A6" s="4" t="s">
        <v>28</v>
      </c>
      <c r="B6" s="5" t="n">
        <v>4115</v>
      </c>
      <c r="C6" s="5" t="n">
        <v>1842</v>
      </c>
    </row>
    <row r="7" spans="1:3">
      <c r="A7" s="4" t="s">
        <v>29</v>
      </c>
      <c r="B7" s="5" t="n">
        <v>34997</v>
      </c>
      <c r="C7" s="5" t="n">
        <v>20382</v>
      </c>
    </row>
    <row r="8" spans="1:3">
      <c r="A8" s="4" t="s">
        <v>30</v>
      </c>
      <c r="B8" s="5" t="n">
        <v>0</v>
      </c>
      <c r="C8" s="5" t="n">
        <v>6536</v>
      </c>
    </row>
    <row r="9" spans="1:3">
      <c r="A9" s="4" t="s">
        <v>31</v>
      </c>
      <c r="B9" s="5" t="n">
        <v>542859</v>
      </c>
      <c r="C9" s="5" t="n">
        <v>518780</v>
      </c>
    </row>
    <row r="10" spans="1:3">
      <c r="A10" s="4" t="s">
        <v>32</v>
      </c>
      <c r="B10" s="5" t="n">
        <v>5515</v>
      </c>
      <c r="C10" s="5" t="n">
        <v>5760</v>
      </c>
    </row>
    <row r="11" spans="1:3">
      <c r="A11" s="4" t="s">
        <v>33</v>
      </c>
      <c r="B11" s="5" t="n">
        <v>81619</v>
      </c>
      <c r="C11" s="5" t="n">
        <v>58461</v>
      </c>
    </row>
    <row r="12" spans="1:3">
      <c r="A12" s="4" t="s">
        <v>34</v>
      </c>
      <c r="B12" s="5" t="n">
        <v>155826</v>
      </c>
      <c r="C12" s="5" t="n">
        <v>140418</v>
      </c>
    </row>
    <row r="13" spans="1:3">
      <c r="A13" s="4" t="s">
        <v>35</v>
      </c>
      <c r="B13" s="5" t="n">
        <v>47913</v>
      </c>
      <c r="C13" s="5" t="n">
        <v>30780</v>
      </c>
    </row>
    <row r="14" spans="1:3">
      <c r="A14" s="4" t="s">
        <v>36</v>
      </c>
      <c r="B14" s="5" t="n">
        <v>18801</v>
      </c>
      <c r="C14" s="5" t="n">
        <v>5090</v>
      </c>
    </row>
    <row r="15" spans="1:3">
      <c r="A15" s="4" t="s">
        <v>37</v>
      </c>
      <c r="B15" s="5" t="n">
        <v>37697</v>
      </c>
      <c r="C15" s="5" t="n">
        <v>40415</v>
      </c>
    </row>
    <row r="16" spans="1:3">
      <c r="A16" s="4" t="s">
        <v>38</v>
      </c>
      <c r="B16" s="5" t="n">
        <v>23484</v>
      </c>
      <c r="C16" s="5" t="n">
        <v>18181</v>
      </c>
    </row>
    <row r="17" spans="1:3">
      <c r="A17" s="4" t="s">
        <v>39</v>
      </c>
      <c r="B17" s="5" t="n">
        <v>913714</v>
      </c>
      <c r="C17" s="5" t="n">
        <v>817885</v>
      </c>
    </row>
    <row r="18" spans="1:3">
      <c r="A18" s="3" t="s">
        <v>40</v>
      </c>
    </row>
    <row r="19" spans="1:3">
      <c r="A19" s="4" t="s">
        <v>41</v>
      </c>
      <c r="B19" s="5" t="n">
        <v>2408</v>
      </c>
      <c r="C19" s="5" t="n">
        <v>6202</v>
      </c>
    </row>
    <row r="20" spans="1:3">
      <c r="A20" s="4" t="s">
        <v>42</v>
      </c>
      <c r="B20" s="5" t="n">
        <v>29455</v>
      </c>
      <c r="C20" s="5" t="n">
        <v>29260</v>
      </c>
    </row>
    <row r="21" spans="1:3">
      <c r="A21" s="4" t="s">
        <v>43</v>
      </c>
      <c r="B21" s="5" t="n">
        <v>35438</v>
      </c>
      <c r="C21" s="5" t="n">
        <v>20958</v>
      </c>
    </row>
    <row r="22" spans="1:3">
      <c r="A22" s="4" t="s">
        <v>44</v>
      </c>
      <c r="B22" s="5" t="n">
        <v>80319</v>
      </c>
      <c r="C22" s="5" t="n">
        <v>75911</v>
      </c>
    </row>
    <row r="23" spans="1:3">
      <c r="A23" s="4" t="s">
        <v>45</v>
      </c>
      <c r="B23" s="5" t="n">
        <v>274345</v>
      </c>
      <c r="C23" s="5" t="n">
        <v>0</v>
      </c>
    </row>
    <row r="24" spans="1:3">
      <c r="A24" s="4" t="s">
        <v>46</v>
      </c>
      <c r="B24" s="5" t="n">
        <v>421965</v>
      </c>
      <c r="C24" s="5" t="n">
        <v>132331</v>
      </c>
    </row>
    <row r="25" spans="1:3">
      <c r="A25" s="3" t="s">
        <v>47</v>
      </c>
    </row>
    <row r="26" spans="1:3">
      <c r="A26" s="4" t="s">
        <v>44</v>
      </c>
      <c r="B26" s="5" t="n">
        <v>0</v>
      </c>
      <c r="C26" s="5" t="n">
        <v>263401</v>
      </c>
    </row>
    <row r="27" spans="1:3">
      <c r="A27" s="4" t="s">
        <v>48</v>
      </c>
      <c r="B27" s="5" t="n">
        <v>2926</v>
      </c>
      <c r="C27" s="5" t="n">
        <v>1703</v>
      </c>
    </row>
    <row r="28" spans="1:3">
      <c r="A28" s="4" t="s">
        <v>49</v>
      </c>
      <c r="B28" s="5" t="n">
        <v>124</v>
      </c>
      <c r="C28" s="5" t="n">
        <v>322</v>
      </c>
    </row>
    <row r="29" spans="1:3">
      <c r="A29" s="4" t="s">
        <v>50</v>
      </c>
      <c r="B29" s="5" t="n">
        <v>21011</v>
      </c>
      <c r="C29" s="5" t="n">
        <v>18138</v>
      </c>
    </row>
    <row r="30" spans="1:3">
      <c r="A30" s="4" t="s">
        <v>51</v>
      </c>
      <c r="B30" s="5" t="n">
        <v>24061</v>
      </c>
      <c r="C30" s="5" t="n">
        <v>283564</v>
      </c>
    </row>
    <row r="31" spans="1:3">
      <c r="A31" s="4" t="s">
        <v>52</v>
      </c>
      <c r="B31" s="5" t="n">
        <v>446026</v>
      </c>
      <c r="C31" s="5" t="n">
        <v>415895</v>
      </c>
    </row>
    <row r="32" spans="1:3">
      <c r="A32" s="4" t="s">
        <v>53</v>
      </c>
      <c r="B32" s="4" t="s">
        <v>54</v>
      </c>
      <c r="C32" s="4" t="s">
        <v>54</v>
      </c>
    </row>
    <row r="33" spans="1:3">
      <c r="A33" s="3" t="s">
        <v>55</v>
      </c>
    </row>
    <row r="34" spans="1:3">
      <c r="A34" s="4" t="s">
        <v>56</v>
      </c>
      <c r="B34" s="5" t="n">
        <v>0</v>
      </c>
      <c r="C34" s="5" t="n">
        <v>0</v>
      </c>
    </row>
    <row r="35" spans="1:3">
      <c r="A35" s="4" t="s">
        <v>57</v>
      </c>
      <c r="B35" s="5" t="n">
        <v>626</v>
      </c>
      <c r="C35" s="5" t="n">
        <v>614</v>
      </c>
    </row>
    <row r="36" spans="1:3">
      <c r="A36" s="4" t="s">
        <v>58</v>
      </c>
      <c r="B36" s="5" t="n">
        <v>467645</v>
      </c>
      <c r="C36" s="5" t="n">
        <v>418497</v>
      </c>
    </row>
    <row r="37" spans="1:3">
      <c r="A37" s="4" t="s">
        <v>59</v>
      </c>
      <c r="B37" s="5" t="n">
        <v>-130499</v>
      </c>
      <c r="C37" s="5" t="n">
        <v>-114204</v>
      </c>
    </row>
    <row r="38" spans="1:3">
      <c r="A38" s="4" t="s">
        <v>60</v>
      </c>
      <c r="B38" s="5" t="n">
        <v>-3055</v>
      </c>
      <c r="C38" s="5" t="n">
        <v>-5276</v>
      </c>
    </row>
    <row r="39" spans="1:3">
      <c r="A39" s="4" t="s">
        <v>61</v>
      </c>
      <c r="B39" s="5" t="n">
        <v>132971</v>
      </c>
      <c r="C39" s="5" t="n">
        <v>102359</v>
      </c>
    </row>
    <row r="40" spans="1:3">
      <c r="A40" s="4" t="s">
        <v>62</v>
      </c>
      <c r="B40" s="5" t="n">
        <v>467688</v>
      </c>
      <c r="C40" s="5" t="n">
        <v>401990</v>
      </c>
    </row>
    <row r="41" spans="1:3">
      <c r="A41" s="4" t="s">
        <v>63</v>
      </c>
      <c r="B41" s="7" t="n">
        <v>913714</v>
      </c>
      <c r="C41" s="7" t="n">
        <v>81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134</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2</v>
      </c>
      <c r="C1" s="2" t="s">
        <v>23</v>
      </c>
    </row>
    <row r="2" spans="1:3">
      <c r="A2" s="3" t="s">
        <v>162</v>
      </c>
    </row>
    <row r="3" spans="1:3">
      <c r="A3" s="4" t="s">
        <v>274</v>
      </c>
      <c r="B3" s="9" t="n">
        <v>14.4</v>
      </c>
      <c r="C3" s="9" t="n">
        <v>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4" t="s">
        <v>65</v>
      </c>
      <c r="B2" s="7" t="n">
        <v>1393</v>
      </c>
      <c r="C2" s="7" t="n">
        <v>1041</v>
      </c>
    </row>
    <row r="3" spans="1:3">
      <c r="A3" s="4" t="s">
        <v>66</v>
      </c>
      <c r="B3" s="8" t="n">
        <v>0.01</v>
      </c>
      <c r="C3" s="8" t="n">
        <v>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00000</v>
      </c>
      <c r="C8" s="5" t="n">
        <v>200000</v>
      </c>
    </row>
    <row r="9" spans="1:3">
      <c r="A9" s="4" t="s">
        <v>72</v>
      </c>
      <c r="B9" s="5" t="n">
        <v>62627</v>
      </c>
      <c r="C9" s="5" t="n">
        <v>61393</v>
      </c>
    </row>
    <row r="10" spans="1:3">
      <c r="A10" s="4" t="s">
        <v>73</v>
      </c>
      <c r="B10" s="5" t="n">
        <v>58493</v>
      </c>
      <c r="C10" s="5" t="n">
        <v>57733</v>
      </c>
    </row>
    <row r="11" spans="1:3">
      <c r="A11" s="4" t="s">
        <v>74</v>
      </c>
      <c r="B11" s="5" t="n">
        <v>4134</v>
      </c>
      <c r="C11" s="5" t="n">
        <v>3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80"/>
    <col customWidth="1" max="7" min="7" width="15"/>
    <col customWidth="1" max="8" min="8" width="14"/>
  </cols>
  <sheetData>
    <row r="1" spans="1:8">
      <c r="A1" s="1" t="s">
        <v>275</v>
      </c>
      <c r="C1" s="2" t="s">
        <v>76</v>
      </c>
      <c r="G1" s="2" t="s">
        <v>1</v>
      </c>
    </row>
    <row r="2" spans="1:8">
      <c r="C2" s="2" t="s">
        <v>2</v>
      </c>
      <c r="D2" s="2" t="s">
        <v>77</v>
      </c>
      <c r="E2" s="2" t="s">
        <v>276</v>
      </c>
      <c r="F2" s="2" t="s">
        <v>277</v>
      </c>
      <c r="G2" s="2" t="s">
        <v>2</v>
      </c>
      <c r="H2" s="2" t="s">
        <v>77</v>
      </c>
    </row>
    <row r="3" spans="1:8">
      <c r="A3" s="3" t="s">
        <v>166</v>
      </c>
    </row>
    <row r="4" spans="1:8">
      <c r="A4" s="4" t="s">
        <v>278</v>
      </c>
      <c r="F4" s="4" t="s">
        <v>279</v>
      </c>
    </row>
    <row r="5" spans="1:8">
      <c r="A5" s="4" t="s">
        <v>280</v>
      </c>
      <c r="E5" s="7" t="n">
        <v>900</v>
      </c>
      <c r="F5" s="7" t="n">
        <v>4900</v>
      </c>
    </row>
    <row r="6" spans="1:8">
      <c r="A6" s="4" t="s">
        <v>92</v>
      </c>
      <c r="B6" s="4" t="s">
        <v>110</v>
      </c>
      <c r="C6" s="7" t="n">
        <v>4770</v>
      </c>
      <c r="D6" s="7" t="n">
        <v>0</v>
      </c>
      <c r="G6" s="7" t="n">
        <v>4770</v>
      </c>
      <c r="H6" s="7" t="n">
        <v>0</v>
      </c>
    </row>
    <row r="7" spans="1:8"/>
    <row r="8" spans="1:8">
      <c r="A8" s="4" t="s">
        <v>110</v>
      </c>
      <c r="B8" s="4" t="s">
        <v>113</v>
      </c>
    </row>
  </sheetData>
  <mergeCells count="5">
    <mergeCell ref="A1:B2"/>
    <mergeCell ref="C1:F1"/>
    <mergeCell ref="G1:H1"/>
    <mergeCell ref="A7:G7"/>
    <mergeCell ref="B8:G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1</v>
      </c>
      <c r="B1" s="2" t="s">
        <v>1</v>
      </c>
    </row>
    <row r="2" spans="1:4">
      <c r="B2" s="2" t="s">
        <v>2</v>
      </c>
      <c r="C2" s="2" t="s">
        <v>77</v>
      </c>
      <c r="D2" s="2" t="s">
        <v>23</v>
      </c>
    </row>
    <row r="3" spans="1:4">
      <c r="A3" s="3" t="s">
        <v>170</v>
      </c>
    </row>
    <row r="4" spans="1:4">
      <c r="A4" s="4" t="s">
        <v>282</v>
      </c>
      <c r="B4" s="5" t="n">
        <v>280622</v>
      </c>
      <c r="C4" s="5" t="n">
        <v>338523</v>
      </c>
    </row>
    <row r="5" spans="1:4">
      <c r="A5" s="4" t="s">
        <v>283</v>
      </c>
      <c r="B5" s="8" t="n">
        <v>58.06</v>
      </c>
      <c r="C5" s="8" t="n">
        <v>36.22</v>
      </c>
    </row>
    <row r="6" spans="1:4">
      <c r="A6" s="4" t="s">
        <v>284</v>
      </c>
      <c r="B6" s="5" t="n">
        <v>193489</v>
      </c>
      <c r="C6" s="5" t="n">
        <v>132626</v>
      </c>
    </row>
    <row r="7" spans="1:4">
      <c r="A7" s="4" t="s">
        <v>285</v>
      </c>
      <c r="B7" s="8" t="n">
        <v>0.01</v>
      </c>
      <c r="D7"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23</v>
      </c>
    </row>
    <row r="2" spans="1:3">
      <c r="A2" s="3" t="s">
        <v>224</v>
      </c>
    </row>
    <row r="3" spans="1:3">
      <c r="A3" s="4" t="s">
        <v>287</v>
      </c>
      <c r="B3" s="7" t="n">
        <v>425692</v>
      </c>
      <c r="C3" s="7" t="n">
        <v>422591</v>
      </c>
    </row>
    <row r="4" spans="1:3">
      <c r="A4" s="4" t="s">
        <v>288</v>
      </c>
      <c r="B4" s="5" t="n">
        <v>14</v>
      </c>
      <c r="C4" s="5" t="n">
        <v>4</v>
      </c>
    </row>
    <row r="5" spans="1:3">
      <c r="A5" s="4" t="s">
        <v>289</v>
      </c>
      <c r="B5" s="5" t="n">
        <v>-529</v>
      </c>
      <c r="C5" s="5" t="n">
        <v>-892</v>
      </c>
    </row>
    <row r="6" spans="1:3">
      <c r="A6" s="4" t="s">
        <v>290</v>
      </c>
      <c r="B6" s="5" t="n">
        <v>425177</v>
      </c>
      <c r="C6" s="5" t="n">
        <v>421703</v>
      </c>
    </row>
    <row r="7" spans="1:3">
      <c r="A7" s="4" t="s">
        <v>291</v>
      </c>
    </row>
    <row r="8" spans="1:3">
      <c r="A8" s="3" t="s">
        <v>224</v>
      </c>
    </row>
    <row r="9" spans="1:3">
      <c r="A9" s="4" t="s">
        <v>287</v>
      </c>
      <c r="B9" s="5" t="n">
        <v>388062</v>
      </c>
      <c r="C9" s="5" t="n">
        <v>389459</v>
      </c>
    </row>
    <row r="10" spans="1:3">
      <c r="A10" s="4" t="s">
        <v>288</v>
      </c>
      <c r="B10" s="5" t="n">
        <v>14</v>
      </c>
      <c r="C10" s="5" t="n">
        <v>4</v>
      </c>
    </row>
    <row r="11" spans="1:3">
      <c r="A11" s="4" t="s">
        <v>289</v>
      </c>
      <c r="B11" s="5" t="n">
        <v>-473</v>
      </c>
      <c r="C11" s="5" t="n">
        <v>-827</v>
      </c>
    </row>
    <row r="12" spans="1:3">
      <c r="A12" s="4" t="s">
        <v>290</v>
      </c>
      <c r="B12" s="5" t="n">
        <v>387603</v>
      </c>
      <c r="C12" s="5" t="n">
        <v>388636</v>
      </c>
    </row>
    <row r="13" spans="1:3">
      <c r="A13" s="4" t="s">
        <v>292</v>
      </c>
    </row>
    <row r="14" spans="1:3">
      <c r="A14" s="3" t="s">
        <v>224</v>
      </c>
    </row>
    <row r="15" spans="1:3">
      <c r="A15" s="4" t="s">
        <v>287</v>
      </c>
      <c r="B15" s="5" t="n">
        <v>37630</v>
      </c>
      <c r="C15" s="5" t="n">
        <v>33132</v>
      </c>
    </row>
    <row r="16" spans="1:3">
      <c r="A16" s="4" t="s">
        <v>288</v>
      </c>
      <c r="B16" s="5" t="n">
        <v>0</v>
      </c>
      <c r="C16" s="5" t="n">
        <v>0</v>
      </c>
    </row>
    <row r="17" spans="1:3">
      <c r="A17" s="4" t="s">
        <v>289</v>
      </c>
      <c r="B17" s="5" t="n">
        <v>-56</v>
      </c>
      <c r="C17" s="5" t="n">
        <v>-65</v>
      </c>
    </row>
    <row r="18" spans="1:3">
      <c r="A18" s="4" t="s">
        <v>290</v>
      </c>
      <c r="B18" s="7" t="n">
        <v>37574</v>
      </c>
      <c r="C18" s="7" t="n">
        <v>330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3</v>
      </c>
      <c r="B1" s="2" t="s">
        <v>2</v>
      </c>
      <c r="C1" s="2" t="s">
        <v>23</v>
      </c>
    </row>
    <row r="2" spans="1:3">
      <c r="A2" s="3" t="s">
        <v>294</v>
      </c>
    </row>
    <row r="3" spans="1:3">
      <c r="A3" s="4" t="s">
        <v>287</v>
      </c>
      <c r="B3" s="7" t="n">
        <v>425692</v>
      </c>
      <c r="C3" s="7" t="n">
        <v>422591</v>
      </c>
    </row>
    <row r="4" spans="1:3">
      <c r="A4" s="4" t="s">
        <v>290</v>
      </c>
      <c r="B4" s="5" t="n">
        <v>425177</v>
      </c>
      <c r="C4" s="5" t="n">
        <v>421703</v>
      </c>
    </row>
    <row r="5" spans="1:3">
      <c r="A5" s="4" t="s">
        <v>295</v>
      </c>
    </row>
    <row r="6" spans="1:3">
      <c r="A6" s="3" t="s">
        <v>294</v>
      </c>
    </row>
    <row r="7" spans="1:3">
      <c r="A7" s="4" t="s">
        <v>287</v>
      </c>
      <c r="B7" s="5" t="n">
        <v>269606</v>
      </c>
      <c r="C7" s="5" t="n">
        <v>281591</v>
      </c>
    </row>
    <row r="8" spans="1:3">
      <c r="A8" s="4" t="s">
        <v>290</v>
      </c>
      <c r="B8" s="5" t="n">
        <v>269351</v>
      </c>
      <c r="C8" s="5" t="n">
        <v>281285</v>
      </c>
    </row>
    <row r="9" spans="1:3">
      <c r="A9" s="4" t="s">
        <v>296</v>
      </c>
    </row>
    <row r="10" spans="1:3">
      <c r="A10" s="3" t="s">
        <v>294</v>
      </c>
    </row>
    <row r="11" spans="1:3">
      <c r="A11" s="4" t="s">
        <v>287</v>
      </c>
      <c r="B11" s="5" t="n">
        <v>156086</v>
      </c>
      <c r="C11" s="5" t="n">
        <v>141000</v>
      </c>
    </row>
    <row r="12" spans="1:3">
      <c r="A12" s="4" t="s">
        <v>290</v>
      </c>
      <c r="B12" s="7" t="n">
        <v>155826</v>
      </c>
      <c r="C12" s="7" t="n">
        <v>140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23</v>
      </c>
    </row>
    <row r="2" spans="1:3">
      <c r="A2" s="3" t="s">
        <v>228</v>
      </c>
    </row>
    <row r="3" spans="1:3">
      <c r="A3" s="4" t="s">
        <v>298</v>
      </c>
      <c r="B3" s="7" t="n">
        <v>277821</v>
      </c>
      <c r="C3" s="7" t="n">
        <v>327981</v>
      </c>
    </row>
    <row r="4" spans="1:3">
      <c r="A4" s="4" t="s">
        <v>299</v>
      </c>
      <c r="B4" s="5" t="n">
        <v>-382</v>
      </c>
      <c r="C4" s="5" t="n">
        <v>-830</v>
      </c>
    </row>
    <row r="5" spans="1:3">
      <c r="A5" s="4" t="s">
        <v>300</v>
      </c>
      <c r="B5" s="5" t="n">
        <v>121255</v>
      </c>
      <c r="C5" s="5" t="n">
        <v>72952</v>
      </c>
    </row>
    <row r="6" spans="1:3">
      <c r="A6" s="4" t="s">
        <v>301</v>
      </c>
      <c r="B6" s="5" t="n">
        <v>-147</v>
      </c>
      <c r="C6" s="5" t="n">
        <v>-62</v>
      </c>
    </row>
    <row r="7" spans="1:3">
      <c r="A7" s="4" t="s">
        <v>291</v>
      </c>
    </row>
    <row r="8" spans="1:3">
      <c r="A8" s="3" t="s">
        <v>228</v>
      </c>
    </row>
    <row r="9" spans="1:3">
      <c r="A9" s="4" t="s">
        <v>298</v>
      </c>
      <c r="B9" s="5" t="n">
        <v>261519</v>
      </c>
      <c r="C9" s="5" t="n">
        <v>299708</v>
      </c>
    </row>
    <row r="10" spans="1:3">
      <c r="A10" s="4" t="s">
        <v>299</v>
      </c>
      <c r="B10" s="5" t="n">
        <v>-354</v>
      </c>
      <c r="C10" s="5" t="n">
        <v>-771</v>
      </c>
    </row>
    <row r="11" spans="1:3">
      <c r="A11" s="4" t="s">
        <v>300</v>
      </c>
      <c r="B11" s="5" t="n">
        <v>99983</v>
      </c>
      <c r="C11" s="5" t="n">
        <v>68158</v>
      </c>
    </row>
    <row r="12" spans="1:3">
      <c r="A12" s="4" t="s">
        <v>301</v>
      </c>
      <c r="B12" s="5" t="n">
        <v>-119</v>
      </c>
      <c r="C12" s="5" t="n">
        <v>-56</v>
      </c>
    </row>
    <row r="13" spans="1:3">
      <c r="A13" s="4" t="s">
        <v>292</v>
      </c>
    </row>
    <row r="14" spans="1:3">
      <c r="A14" s="3" t="s">
        <v>228</v>
      </c>
    </row>
    <row r="15" spans="1:3">
      <c r="A15" s="4" t="s">
        <v>298</v>
      </c>
      <c r="B15" s="5" t="n">
        <v>16302</v>
      </c>
      <c r="C15" s="5" t="n">
        <v>28273</v>
      </c>
    </row>
    <row r="16" spans="1:3">
      <c r="A16" s="4" t="s">
        <v>299</v>
      </c>
      <c r="B16" s="5" t="n">
        <v>-28</v>
      </c>
      <c r="C16" s="5" t="n">
        <v>-59</v>
      </c>
    </row>
    <row r="17" spans="1:3">
      <c r="A17" s="4" t="s">
        <v>300</v>
      </c>
      <c r="B17" s="5" t="n">
        <v>21272</v>
      </c>
      <c r="C17" s="5" t="n">
        <v>4794</v>
      </c>
    </row>
    <row r="18" spans="1:3">
      <c r="A18" s="4" t="s">
        <v>301</v>
      </c>
      <c r="B18" s="7" t="n">
        <v>-28</v>
      </c>
      <c r="C18"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s>
  <sheetData>
    <row r="1" spans="1:5">
      <c r="A1" s="1" t="s">
        <v>302</v>
      </c>
      <c r="B1" s="2" t="s">
        <v>76</v>
      </c>
      <c r="D1" s="2" t="s">
        <v>1</v>
      </c>
    </row>
    <row r="2" spans="1:5">
      <c r="B2" s="2" t="s">
        <v>2</v>
      </c>
      <c r="C2" s="2" t="s">
        <v>77</v>
      </c>
      <c r="D2" s="2" t="s">
        <v>2</v>
      </c>
      <c r="E2" s="2" t="s">
        <v>77</v>
      </c>
    </row>
    <row r="3" spans="1:5">
      <c r="A3" s="3" t="s">
        <v>174</v>
      </c>
    </row>
    <row r="4" spans="1:5">
      <c r="A4" s="4" t="s">
        <v>303</v>
      </c>
      <c r="B4" s="7" t="n">
        <v>0</v>
      </c>
      <c r="C4" s="7" t="n">
        <v>3</v>
      </c>
      <c r="D4" s="7" t="n">
        <v>1</v>
      </c>
      <c r="E4" s="7" t="n">
        <v>6</v>
      </c>
    </row>
    <row r="5" spans="1:5">
      <c r="A5" s="4" t="s">
        <v>304</v>
      </c>
      <c r="D5" s="4" t="s">
        <v>305</v>
      </c>
    </row>
    <row r="6" spans="1:5">
      <c r="A6" s="4" t="s">
        <v>306</v>
      </c>
      <c r="B6" s="7" t="n">
        <v>4000</v>
      </c>
      <c r="D6" s="7" t="n">
        <v>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7</v>
      </c>
      <c r="B1" s="2" t="s">
        <v>2</v>
      </c>
      <c r="C1" s="2" t="s">
        <v>23</v>
      </c>
    </row>
    <row r="2" spans="1:3">
      <c r="A2" s="3" t="s">
        <v>308</v>
      </c>
    </row>
    <row r="3" spans="1:3">
      <c r="A3" s="4" t="s">
        <v>309</v>
      </c>
      <c r="B3" s="7" t="n">
        <v>128435</v>
      </c>
      <c r="C3" s="7" t="n">
        <v>93519</v>
      </c>
    </row>
    <row r="4" spans="1:3">
      <c r="A4" s="4" t="s">
        <v>310</v>
      </c>
      <c r="B4" s="5" t="n">
        <v>425177</v>
      </c>
      <c r="C4" s="5" t="n">
        <v>421703</v>
      </c>
    </row>
    <row r="5" spans="1:3">
      <c r="A5" s="4" t="s">
        <v>311</v>
      </c>
      <c r="B5" s="5" t="n">
        <v>553612</v>
      </c>
      <c r="C5" s="5" t="n">
        <v>515222</v>
      </c>
    </row>
    <row r="6" spans="1:3">
      <c r="A6" s="4" t="s">
        <v>312</v>
      </c>
    </row>
    <row r="7" spans="1:3">
      <c r="A7" s="3" t="s">
        <v>308</v>
      </c>
    </row>
    <row r="8" spans="1:3">
      <c r="A8" s="4" t="s">
        <v>309</v>
      </c>
      <c r="B8" s="5" t="n">
        <v>127672</v>
      </c>
      <c r="C8" s="5" t="n">
        <v>93384</v>
      </c>
    </row>
    <row r="9" spans="1:3">
      <c r="A9" s="4" t="s">
        <v>313</v>
      </c>
    </row>
    <row r="10" spans="1:3">
      <c r="A10" s="3" t="s">
        <v>308</v>
      </c>
    </row>
    <row r="11" spans="1:3">
      <c r="A11" s="4" t="s">
        <v>309</v>
      </c>
      <c r="B11" s="5" t="n">
        <v>763</v>
      </c>
      <c r="C11" s="5" t="n">
        <v>135</v>
      </c>
    </row>
    <row r="12" spans="1:3">
      <c r="A12" s="4" t="s">
        <v>291</v>
      </c>
    </row>
    <row r="13" spans="1:3">
      <c r="A13" s="3" t="s">
        <v>308</v>
      </c>
    </row>
    <row r="14" spans="1:3">
      <c r="A14" s="4" t="s">
        <v>310</v>
      </c>
      <c r="B14" s="5" t="n">
        <v>387603</v>
      </c>
      <c r="C14" s="5" t="n">
        <v>388636</v>
      </c>
    </row>
    <row r="15" spans="1:3">
      <c r="A15" s="4" t="s">
        <v>292</v>
      </c>
    </row>
    <row r="16" spans="1:3">
      <c r="A16" s="3" t="s">
        <v>308</v>
      </c>
    </row>
    <row r="17" spans="1:3">
      <c r="A17" s="4" t="s">
        <v>310</v>
      </c>
      <c r="B17" s="5" t="n">
        <v>37574</v>
      </c>
      <c r="C17" s="5" t="n">
        <v>33067</v>
      </c>
    </row>
    <row r="18" spans="1:3">
      <c r="A18" s="4" t="s">
        <v>314</v>
      </c>
    </row>
    <row r="19" spans="1:3">
      <c r="A19" s="3" t="s">
        <v>315</v>
      </c>
    </row>
    <row r="20" spans="1:3">
      <c r="A20" s="4" t="s">
        <v>316</v>
      </c>
      <c r="B20" s="5" t="n">
        <v>3985</v>
      </c>
      <c r="C20" s="5" t="n">
        <v>0</v>
      </c>
    </row>
    <row r="21" spans="1:3">
      <c r="A21" s="4" t="s">
        <v>317</v>
      </c>
      <c r="B21" s="5" t="n">
        <v>1867</v>
      </c>
      <c r="C21" s="5" t="n">
        <v>0</v>
      </c>
    </row>
    <row r="22" spans="1:3">
      <c r="A22" s="4" t="s">
        <v>318</v>
      </c>
      <c r="B22" s="5" t="n">
        <v>5852</v>
      </c>
      <c r="C22" s="5" t="n">
        <v>0</v>
      </c>
    </row>
    <row r="23" spans="1:3">
      <c r="A23" s="4" t="s">
        <v>319</v>
      </c>
    </row>
    <row r="24" spans="1:3">
      <c r="A24" s="3" t="s">
        <v>308</v>
      </c>
    </row>
    <row r="25" spans="1:3">
      <c r="A25" s="4" t="s">
        <v>309</v>
      </c>
      <c r="B25" s="5" t="n">
        <v>128435</v>
      </c>
      <c r="C25" s="5" t="n">
        <v>93519</v>
      </c>
    </row>
    <row r="26" spans="1:3">
      <c r="A26" s="4" t="s">
        <v>310</v>
      </c>
      <c r="B26" s="5" t="n">
        <v>0</v>
      </c>
      <c r="C26" s="5" t="n">
        <v>0</v>
      </c>
    </row>
    <row r="27" spans="1:3">
      <c r="A27" s="4" t="s">
        <v>311</v>
      </c>
      <c r="B27" s="5" t="n">
        <v>128435</v>
      </c>
      <c r="C27" s="5" t="n">
        <v>93519</v>
      </c>
    </row>
    <row r="28" spans="1:3">
      <c r="A28" s="4" t="s">
        <v>320</v>
      </c>
    </row>
    <row r="29" spans="1:3">
      <c r="A29" s="3" t="s">
        <v>308</v>
      </c>
    </row>
    <row r="30" spans="1:3">
      <c r="A30" s="4" t="s">
        <v>309</v>
      </c>
      <c r="B30" s="5" t="n">
        <v>127672</v>
      </c>
      <c r="C30" s="5" t="n">
        <v>93384</v>
      </c>
    </row>
    <row r="31" spans="1:3">
      <c r="A31" s="4" t="s">
        <v>321</v>
      </c>
    </row>
    <row r="32" spans="1:3">
      <c r="A32" s="3" t="s">
        <v>308</v>
      </c>
    </row>
    <row r="33" spans="1:3">
      <c r="A33" s="4" t="s">
        <v>309</v>
      </c>
      <c r="B33" s="5" t="n">
        <v>763</v>
      </c>
      <c r="C33" s="5" t="n">
        <v>135</v>
      </c>
    </row>
    <row r="34" spans="1:3">
      <c r="A34" s="4" t="s">
        <v>322</v>
      </c>
    </row>
    <row r="35" spans="1:3">
      <c r="A35" s="3" t="s">
        <v>308</v>
      </c>
    </row>
    <row r="36" spans="1:3">
      <c r="A36" s="4" t="s">
        <v>310</v>
      </c>
      <c r="B36" s="5" t="n">
        <v>0</v>
      </c>
      <c r="C36" s="5" t="n">
        <v>0</v>
      </c>
    </row>
    <row r="37" spans="1:3">
      <c r="A37" s="4" t="s">
        <v>323</v>
      </c>
    </row>
    <row r="38" spans="1:3">
      <c r="A38" s="3" t="s">
        <v>308</v>
      </c>
    </row>
    <row r="39" spans="1:3">
      <c r="A39" s="4" t="s">
        <v>310</v>
      </c>
      <c r="B39" s="5" t="n">
        <v>0</v>
      </c>
      <c r="C39" s="5" t="n">
        <v>0</v>
      </c>
    </row>
    <row r="40" spans="1:3">
      <c r="A40" s="4" t="s">
        <v>324</v>
      </c>
    </row>
    <row r="41" spans="1:3">
      <c r="A41" s="3" t="s">
        <v>315</v>
      </c>
    </row>
    <row r="42" spans="1:3">
      <c r="A42" s="4" t="s">
        <v>316</v>
      </c>
      <c r="B42" s="5" t="n">
        <v>0</v>
      </c>
      <c r="C42" s="5" t="n">
        <v>0</v>
      </c>
    </row>
    <row r="43" spans="1:3">
      <c r="A43" s="4" t="s">
        <v>317</v>
      </c>
      <c r="B43" s="5" t="n">
        <v>0</v>
      </c>
      <c r="C43" s="5" t="n">
        <v>0</v>
      </c>
    </row>
    <row r="44" spans="1:3">
      <c r="A44" s="4" t="s">
        <v>318</v>
      </c>
      <c r="B44" s="5" t="n">
        <v>0</v>
      </c>
      <c r="C44" s="5" t="n">
        <v>0</v>
      </c>
    </row>
    <row r="45" spans="1:3">
      <c r="A45" s="4" t="s">
        <v>325</v>
      </c>
    </row>
    <row r="46" spans="1:3">
      <c r="A46" s="3" t="s">
        <v>308</v>
      </c>
    </row>
    <row r="47" spans="1:3">
      <c r="A47" s="4" t="s">
        <v>309</v>
      </c>
      <c r="B47" s="5" t="n">
        <v>0</v>
      </c>
      <c r="C47" s="5" t="n">
        <v>0</v>
      </c>
    </row>
    <row r="48" spans="1:3">
      <c r="A48" s="4" t="s">
        <v>310</v>
      </c>
      <c r="B48" s="5" t="n">
        <v>425177</v>
      </c>
      <c r="C48" s="5" t="n">
        <v>421703</v>
      </c>
    </row>
    <row r="49" spans="1:3">
      <c r="A49" s="4" t="s">
        <v>311</v>
      </c>
      <c r="B49" s="5" t="n">
        <v>425177</v>
      </c>
      <c r="C49" s="5" t="n">
        <v>421703</v>
      </c>
    </row>
    <row r="50" spans="1:3">
      <c r="A50" s="4" t="s">
        <v>326</v>
      </c>
    </row>
    <row r="51" spans="1:3">
      <c r="A51" s="3" t="s">
        <v>308</v>
      </c>
    </row>
    <row r="52" spans="1:3">
      <c r="A52" s="4" t="s">
        <v>309</v>
      </c>
      <c r="B52" s="5" t="n">
        <v>0</v>
      </c>
      <c r="C52" s="5" t="n">
        <v>0</v>
      </c>
    </row>
    <row r="53" spans="1:3">
      <c r="A53" s="4" t="s">
        <v>327</v>
      </c>
    </row>
    <row r="54" spans="1:3">
      <c r="A54" s="3" t="s">
        <v>308</v>
      </c>
    </row>
    <row r="55" spans="1:3">
      <c r="A55" s="4" t="s">
        <v>309</v>
      </c>
      <c r="B55" s="5" t="n">
        <v>0</v>
      </c>
      <c r="C55" s="5" t="n">
        <v>0</v>
      </c>
    </row>
    <row r="56" spans="1:3">
      <c r="A56" s="4" t="s">
        <v>328</v>
      </c>
    </row>
    <row r="57" spans="1:3">
      <c r="A57" s="3" t="s">
        <v>308</v>
      </c>
    </row>
    <row r="58" spans="1:3">
      <c r="A58" s="4" t="s">
        <v>310</v>
      </c>
      <c r="B58" s="5" t="n">
        <v>387603</v>
      </c>
      <c r="C58" s="5" t="n">
        <v>388636</v>
      </c>
    </row>
    <row r="59" spans="1:3">
      <c r="A59" s="4" t="s">
        <v>329</v>
      </c>
    </row>
    <row r="60" spans="1:3">
      <c r="A60" s="3" t="s">
        <v>308</v>
      </c>
    </row>
    <row r="61" spans="1:3">
      <c r="A61" s="4" t="s">
        <v>310</v>
      </c>
      <c r="B61" s="5" t="n">
        <v>37574</v>
      </c>
      <c r="C61" s="5" t="n">
        <v>33067</v>
      </c>
    </row>
    <row r="62" spans="1:3">
      <c r="A62" s="4" t="s">
        <v>330</v>
      </c>
    </row>
    <row r="63" spans="1:3">
      <c r="A63" s="3" t="s">
        <v>315</v>
      </c>
    </row>
    <row r="64" spans="1:3">
      <c r="A64" s="4" t="s">
        <v>316</v>
      </c>
      <c r="B64" s="5" t="n">
        <v>0</v>
      </c>
      <c r="C64" s="5" t="n">
        <v>0</v>
      </c>
    </row>
    <row r="65" spans="1:3">
      <c r="A65" s="4" t="s">
        <v>317</v>
      </c>
      <c r="B65" s="5" t="n">
        <v>0</v>
      </c>
      <c r="C65" s="5" t="n">
        <v>0</v>
      </c>
    </row>
    <row r="66" spans="1:3">
      <c r="A66" s="4" t="s">
        <v>318</v>
      </c>
      <c r="B66" s="5" t="n">
        <v>0</v>
      </c>
      <c r="C66" s="5" t="n">
        <v>0</v>
      </c>
    </row>
    <row r="67" spans="1:3">
      <c r="A67" s="4" t="s">
        <v>331</v>
      </c>
    </row>
    <row r="68" spans="1:3">
      <c r="A68" s="3" t="s">
        <v>308</v>
      </c>
    </row>
    <row r="69" spans="1:3">
      <c r="A69" s="4" t="s">
        <v>309</v>
      </c>
      <c r="B69" s="5" t="n">
        <v>0</v>
      </c>
      <c r="C69" s="5" t="n">
        <v>0</v>
      </c>
    </row>
    <row r="70" spans="1:3">
      <c r="A70" s="4" t="s">
        <v>310</v>
      </c>
      <c r="B70" s="5" t="n">
        <v>0</v>
      </c>
      <c r="C70" s="5" t="n">
        <v>0</v>
      </c>
    </row>
    <row r="71" spans="1:3">
      <c r="A71" s="4" t="s">
        <v>311</v>
      </c>
      <c r="B71" s="5" t="n">
        <v>0</v>
      </c>
      <c r="C71" s="5" t="n">
        <v>0</v>
      </c>
    </row>
    <row r="72" spans="1:3">
      <c r="A72" s="4" t="s">
        <v>332</v>
      </c>
    </row>
    <row r="73" spans="1:3">
      <c r="A73" s="3" t="s">
        <v>308</v>
      </c>
    </row>
    <row r="74" spans="1:3">
      <c r="A74" s="4" t="s">
        <v>309</v>
      </c>
      <c r="B74" s="5" t="n">
        <v>0</v>
      </c>
      <c r="C74" s="5" t="n">
        <v>0</v>
      </c>
    </row>
    <row r="75" spans="1:3">
      <c r="A75" s="4" t="s">
        <v>333</v>
      </c>
    </row>
    <row r="76" spans="1:3">
      <c r="A76" s="3" t="s">
        <v>308</v>
      </c>
    </row>
    <row r="77" spans="1:3">
      <c r="A77" s="4" t="s">
        <v>309</v>
      </c>
      <c r="B77" s="5" t="n">
        <v>0</v>
      </c>
      <c r="C77" s="5" t="n">
        <v>0</v>
      </c>
    </row>
    <row r="78" spans="1:3">
      <c r="A78" s="4" t="s">
        <v>334</v>
      </c>
    </row>
    <row r="79" spans="1:3">
      <c r="A79" s="3" t="s">
        <v>308</v>
      </c>
    </row>
    <row r="80" spans="1:3">
      <c r="A80" s="4" t="s">
        <v>310</v>
      </c>
      <c r="B80" s="5" t="n">
        <v>0</v>
      </c>
      <c r="C80" s="5" t="n">
        <v>0</v>
      </c>
    </row>
    <row r="81" spans="1:3">
      <c r="A81" s="4" t="s">
        <v>335</v>
      </c>
    </row>
    <row r="82" spans="1:3">
      <c r="A82" s="3" t="s">
        <v>308</v>
      </c>
    </row>
    <row r="83" spans="1:3">
      <c r="A83" s="4" t="s">
        <v>310</v>
      </c>
      <c r="B83" s="5" t="n">
        <v>0</v>
      </c>
      <c r="C83" s="5" t="n">
        <v>0</v>
      </c>
    </row>
    <row r="84" spans="1:3">
      <c r="A84" s="4" t="s">
        <v>336</v>
      </c>
    </row>
    <row r="85" spans="1:3">
      <c r="A85" s="3" t="s">
        <v>315</v>
      </c>
    </row>
    <row r="86" spans="1:3">
      <c r="A86" s="4" t="s">
        <v>316</v>
      </c>
      <c r="B86" s="5" t="n">
        <v>3985</v>
      </c>
      <c r="C86" s="5" t="n">
        <v>0</v>
      </c>
    </row>
    <row r="87" spans="1:3">
      <c r="A87" s="4" t="s">
        <v>317</v>
      </c>
      <c r="B87" s="5" t="n">
        <v>1867</v>
      </c>
      <c r="C87" s="5" t="n">
        <v>0</v>
      </c>
    </row>
    <row r="88" spans="1:3">
      <c r="A88" s="4" t="s">
        <v>318</v>
      </c>
      <c r="B88" s="7" t="n">
        <v>5852</v>
      </c>
      <c r="C8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7" t="n">
        <v>0</v>
      </c>
    </row>
    <row r="5" spans="1:2">
      <c r="A5" s="4" t="s">
        <v>341</v>
      </c>
      <c r="B5" s="5" t="n">
        <v>5697</v>
      </c>
    </row>
    <row r="6" spans="1:2">
      <c r="A6" s="4" t="s">
        <v>342</v>
      </c>
      <c r="B6" s="5" t="n">
        <v>-5</v>
      </c>
    </row>
    <row r="7" spans="1:2">
      <c r="A7" s="4" t="s">
        <v>343</v>
      </c>
      <c r="B7" s="5" t="n">
        <v>160</v>
      </c>
    </row>
    <row r="8" spans="1:2">
      <c r="A8" s="4" t="s">
        <v>344</v>
      </c>
      <c r="B8" s="7" t="n">
        <v>58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v>
      </c>
      <c r="B1" s="2" t="s">
        <v>1</v>
      </c>
    </row>
    <row r="2" spans="1:3">
      <c r="B2" s="2" t="s">
        <v>2</v>
      </c>
      <c r="C2" s="2" t="s">
        <v>77</v>
      </c>
    </row>
    <row r="3" spans="1:3">
      <c r="A3" s="3" t="s">
        <v>346</v>
      </c>
    </row>
    <row r="4" spans="1:3">
      <c r="A4" s="4" t="s">
        <v>347</v>
      </c>
      <c r="B4" s="7" t="n">
        <v>0</v>
      </c>
      <c r="C4" s="7" t="n">
        <v>0</v>
      </c>
    </row>
    <row r="5" spans="1:3">
      <c r="A5" s="4" t="s">
        <v>348</v>
      </c>
    </row>
    <row r="6" spans="1:3">
      <c r="A6" s="3" t="s">
        <v>346</v>
      </c>
    </row>
    <row r="7" spans="1:3">
      <c r="A7" s="4" t="s">
        <v>349</v>
      </c>
      <c r="B7" s="4" t="s">
        <v>350</v>
      </c>
    </row>
    <row r="8" spans="1:3">
      <c r="A8" s="4" t="s">
        <v>351</v>
      </c>
    </row>
    <row r="9" spans="1:3">
      <c r="A9" s="3" t="s">
        <v>346</v>
      </c>
    </row>
    <row r="10" spans="1:3">
      <c r="A10" s="4" t="s">
        <v>349</v>
      </c>
      <c r="B1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353</v>
      </c>
      <c r="B1" s="2" t="s">
        <v>1</v>
      </c>
    </row>
    <row r="2" spans="1:2">
      <c r="B2" s="2" t="s">
        <v>338</v>
      </c>
    </row>
    <row r="3" spans="1:2">
      <c r="A3" s="3" t="s">
        <v>354</v>
      </c>
    </row>
    <row r="4" spans="1:2">
      <c r="A4" s="4" t="s">
        <v>355</v>
      </c>
      <c r="B4" s="7" t="n">
        <v>16602</v>
      </c>
    </row>
    <row r="5" spans="1:2">
      <c r="A5" s="4" t="s">
        <v>356</v>
      </c>
    </row>
    <row r="6" spans="1:2">
      <c r="A6" s="3" t="s">
        <v>354</v>
      </c>
    </row>
    <row r="7" spans="1:2">
      <c r="A7" s="4" t="s">
        <v>355</v>
      </c>
      <c r="B7" s="7" t="n">
        <v>15602</v>
      </c>
    </row>
    <row r="8" spans="1:2">
      <c r="A8" s="4" t="s">
        <v>357</v>
      </c>
      <c r="B8" s="4" t="s">
        <v>358</v>
      </c>
    </row>
    <row r="9" spans="1:2">
      <c r="A9" s="4" t="s">
        <v>359</v>
      </c>
    </row>
    <row r="10" spans="1:2">
      <c r="A10" s="3" t="s">
        <v>354</v>
      </c>
    </row>
    <row r="11" spans="1:2">
      <c r="A11" s="4" t="s">
        <v>355</v>
      </c>
      <c r="B11" s="7" t="n">
        <v>890</v>
      </c>
    </row>
    <row r="12" spans="1:2">
      <c r="A12" s="4" t="s">
        <v>357</v>
      </c>
      <c r="B12" s="4" t="s">
        <v>360</v>
      </c>
    </row>
    <row r="13" spans="1:2">
      <c r="A13" s="4" t="s">
        <v>361</v>
      </c>
    </row>
    <row r="14" spans="1:2">
      <c r="A14" s="3" t="s">
        <v>354</v>
      </c>
    </row>
    <row r="15" spans="1:2">
      <c r="A15" s="4" t="s">
        <v>355</v>
      </c>
      <c r="B15" s="7" t="n">
        <v>110</v>
      </c>
    </row>
    <row r="16" spans="1:2">
      <c r="A16" s="4" t="s">
        <v>357</v>
      </c>
      <c r="B1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118411</v>
      </c>
      <c r="D4" s="7" t="n">
        <v>101560</v>
      </c>
      <c r="E4" s="7" t="n">
        <v>339772</v>
      </c>
      <c r="F4" s="7" t="n">
        <v>288288</v>
      </c>
    </row>
    <row r="5" spans="1:6">
      <c r="A5" s="4" t="s">
        <v>80</v>
      </c>
      <c r="C5" s="5" t="n">
        <v>21669</v>
      </c>
      <c r="D5" s="5" t="n">
        <v>18501</v>
      </c>
      <c r="E5" s="5" t="n">
        <v>64543</v>
      </c>
      <c r="F5" s="5" t="n">
        <v>50621</v>
      </c>
    </row>
    <row r="6" spans="1:6">
      <c r="A6" s="4" t="s">
        <v>81</v>
      </c>
      <c r="C6" s="5" t="n">
        <v>140080</v>
      </c>
      <c r="D6" s="5" t="n">
        <v>120061</v>
      </c>
      <c r="E6" s="5" t="n">
        <v>404315</v>
      </c>
      <c r="F6" s="5" t="n">
        <v>338909</v>
      </c>
    </row>
    <row r="7" spans="1:6">
      <c r="A7" s="3" t="s">
        <v>82</v>
      </c>
    </row>
    <row r="8" spans="1:6">
      <c r="A8" s="4" t="s">
        <v>83</v>
      </c>
      <c r="C8" s="5" t="n">
        <v>17131</v>
      </c>
      <c r="D8" s="5" t="n">
        <v>16095</v>
      </c>
      <c r="E8" s="5" t="n">
        <v>51277</v>
      </c>
      <c r="F8" s="5" t="n">
        <v>46024</v>
      </c>
    </row>
    <row r="9" spans="1:6">
      <c r="A9" s="4" t="s">
        <v>80</v>
      </c>
      <c r="C9" s="5" t="n">
        <v>14423</v>
      </c>
      <c r="D9" s="5" t="n">
        <v>13133</v>
      </c>
      <c r="E9" s="5" t="n">
        <v>42811</v>
      </c>
      <c r="F9" s="5" t="n">
        <v>36929</v>
      </c>
    </row>
    <row r="10" spans="1:6">
      <c r="A10" s="4" t="s">
        <v>84</v>
      </c>
      <c r="B10" s="4" t="s">
        <v>85</v>
      </c>
      <c r="C10" s="5" t="n">
        <v>31554</v>
      </c>
      <c r="D10" s="5" t="n">
        <v>29228</v>
      </c>
      <c r="E10" s="5" t="n">
        <v>94088</v>
      </c>
      <c r="F10" s="5" t="n">
        <v>82953</v>
      </c>
    </row>
    <row r="11" spans="1:6">
      <c r="A11" s="4" t="s">
        <v>86</v>
      </c>
      <c r="C11" s="5" t="n">
        <v>108526</v>
      </c>
      <c r="D11" s="5" t="n">
        <v>90833</v>
      </c>
      <c r="E11" s="5" t="n">
        <v>310227</v>
      </c>
      <c r="F11" s="5" t="n">
        <v>255956</v>
      </c>
    </row>
    <row r="12" spans="1:6">
      <c r="A12" s="3" t="s">
        <v>87</v>
      </c>
    </row>
    <row r="13" spans="1:6">
      <c r="A13" s="4" t="s">
        <v>88</v>
      </c>
      <c r="B13" s="4" t="s">
        <v>89</v>
      </c>
      <c r="C13" s="5" t="n">
        <v>36207</v>
      </c>
      <c r="D13" s="5" t="n">
        <v>28028</v>
      </c>
      <c r="E13" s="5" t="n">
        <v>102028</v>
      </c>
      <c r="F13" s="5" t="n">
        <v>84523</v>
      </c>
    </row>
    <row r="14" spans="1:6">
      <c r="A14" s="4" t="s">
        <v>90</v>
      </c>
      <c r="B14" s="4" t="s">
        <v>85</v>
      </c>
      <c r="C14" s="5" t="n">
        <v>31428</v>
      </c>
      <c r="D14" s="5" t="n">
        <v>27789</v>
      </c>
      <c r="E14" s="5" t="n">
        <v>94321</v>
      </c>
      <c r="F14" s="5" t="n">
        <v>80856</v>
      </c>
    </row>
    <row r="15" spans="1:6">
      <c r="A15" s="4" t="s">
        <v>91</v>
      </c>
      <c r="B15" s="4" t="s">
        <v>89</v>
      </c>
      <c r="C15" s="5" t="n">
        <v>23701</v>
      </c>
      <c r="D15" s="5" t="n">
        <v>20089</v>
      </c>
      <c r="E15" s="5" t="n">
        <v>70772</v>
      </c>
      <c r="F15" s="5" t="n">
        <v>57866</v>
      </c>
    </row>
    <row r="16" spans="1:6">
      <c r="A16" s="4" t="s">
        <v>92</v>
      </c>
      <c r="B16" s="4" t="s">
        <v>93</v>
      </c>
      <c r="C16" s="5" t="n">
        <v>4770</v>
      </c>
      <c r="D16" s="5" t="n">
        <v>0</v>
      </c>
      <c r="E16" s="5" t="n">
        <v>4770</v>
      </c>
      <c r="F16" s="5" t="n">
        <v>0</v>
      </c>
    </row>
    <row r="17" spans="1:6">
      <c r="A17" s="4" t="s">
        <v>94</v>
      </c>
      <c r="C17" s="5" t="n">
        <v>86566</v>
      </c>
      <c r="D17" s="5" t="n">
        <v>75906</v>
      </c>
      <c r="E17" s="5" t="n">
        <v>262351</v>
      </c>
      <c r="F17" s="5" t="n">
        <v>223245</v>
      </c>
    </row>
    <row r="18" spans="1:6">
      <c r="A18" s="4" t="s">
        <v>95</v>
      </c>
      <c r="C18" s="5" t="n">
        <v>21960</v>
      </c>
      <c r="D18" s="5" t="n">
        <v>14927</v>
      </c>
      <c r="E18" s="5" t="n">
        <v>47876</v>
      </c>
      <c r="F18" s="5" t="n">
        <v>32711</v>
      </c>
    </row>
    <row r="19" spans="1:6">
      <c r="A19" s="3" t="s">
        <v>96</v>
      </c>
    </row>
    <row r="20" spans="1:6">
      <c r="A20" s="4" t="s">
        <v>97</v>
      </c>
      <c r="C20" s="5" t="n">
        <v>-4407</v>
      </c>
      <c r="D20" s="5" t="n">
        <v>-4220</v>
      </c>
      <c r="E20" s="5" t="n">
        <v>-13117</v>
      </c>
      <c r="F20" s="5" t="n">
        <v>-12530</v>
      </c>
    </row>
    <row r="21" spans="1:6">
      <c r="A21" s="4" t="s">
        <v>98</v>
      </c>
      <c r="C21" s="5" t="n">
        <v>1531</v>
      </c>
      <c r="D21" s="5" t="n">
        <v>1005</v>
      </c>
      <c r="E21" s="5" t="n">
        <v>4030</v>
      </c>
      <c r="F21" s="5" t="n">
        <v>2809</v>
      </c>
    </row>
    <row r="22" spans="1:6">
      <c r="A22" s="4" t="s">
        <v>99</v>
      </c>
      <c r="C22" s="5" t="n">
        <v>-7</v>
      </c>
      <c r="D22" s="5" t="n">
        <v>-7</v>
      </c>
      <c r="E22" s="5" t="n">
        <v>-7</v>
      </c>
      <c r="F22" s="5" t="n">
        <v>-8</v>
      </c>
    </row>
    <row r="23" spans="1:6">
      <c r="A23" s="4" t="s">
        <v>100</v>
      </c>
      <c r="C23" s="5" t="n">
        <v>-2883</v>
      </c>
      <c r="D23" s="5" t="n">
        <v>-3222</v>
      </c>
      <c r="E23" s="5" t="n">
        <v>-9094</v>
      </c>
      <c r="F23" s="5" t="n">
        <v>-9729</v>
      </c>
    </row>
    <row r="24" spans="1:6">
      <c r="A24" s="4" t="s">
        <v>101</v>
      </c>
      <c r="C24" s="5" t="n">
        <v>19077</v>
      </c>
      <c r="D24" s="5" t="n">
        <v>11705</v>
      </c>
      <c r="E24" s="5" t="n">
        <v>38782</v>
      </c>
      <c r="F24" s="5" t="n">
        <v>22982</v>
      </c>
    </row>
    <row r="25" spans="1:6">
      <c r="A25" s="4" t="s">
        <v>102</v>
      </c>
      <c r="C25" s="5" t="n">
        <v>6233</v>
      </c>
      <c r="D25" s="5" t="n">
        <v>4347</v>
      </c>
      <c r="E25" s="5" t="n">
        <v>8170</v>
      </c>
      <c r="F25" s="5" t="n">
        <v>4839</v>
      </c>
    </row>
    <row r="26" spans="1:6">
      <c r="A26" s="4" t="s">
        <v>103</v>
      </c>
      <c r="C26" s="7" t="n">
        <v>12844</v>
      </c>
      <c r="D26" s="7" t="n">
        <v>7358</v>
      </c>
      <c r="E26" s="7" t="n">
        <v>30612</v>
      </c>
      <c r="F26" s="7" t="n">
        <v>18143</v>
      </c>
    </row>
    <row r="27" spans="1:6">
      <c r="A27" s="3" t="s">
        <v>104</v>
      </c>
    </row>
    <row r="28" spans="1:6">
      <c r="A28" s="4" t="s">
        <v>105</v>
      </c>
      <c r="C28" s="8" t="n">
        <v>0.23</v>
      </c>
      <c r="D28" s="8" t="n">
        <v>0.13</v>
      </c>
      <c r="E28" s="8" t="n">
        <v>0.54</v>
      </c>
      <c r="F28" s="8" t="n">
        <v>0.33</v>
      </c>
    </row>
    <row r="29" spans="1:6">
      <c r="A29" s="4" t="s">
        <v>106</v>
      </c>
      <c r="C29" s="8" t="n">
        <v>0.21</v>
      </c>
      <c r="D29" s="8" t="n">
        <v>0.13</v>
      </c>
      <c r="E29" s="8" t="n">
        <v>0.51</v>
      </c>
      <c r="F29" s="8" t="n">
        <v>0.32</v>
      </c>
    </row>
    <row r="30" spans="1:6">
      <c r="A30" s="3" t="s">
        <v>107</v>
      </c>
    </row>
    <row r="31" spans="1:6">
      <c r="A31" s="4" t="s">
        <v>105</v>
      </c>
      <c r="C31" s="5" t="n">
        <v>56654</v>
      </c>
      <c r="D31" s="5" t="n">
        <v>55670</v>
      </c>
      <c r="E31" s="5" t="n">
        <v>56389</v>
      </c>
      <c r="F31" s="5" t="n">
        <v>55395</v>
      </c>
    </row>
    <row r="32" spans="1:6">
      <c r="A32" s="4" t="s">
        <v>106</v>
      </c>
      <c r="C32" s="5" t="n">
        <v>60614</v>
      </c>
      <c r="D32" s="5" t="n">
        <v>57738</v>
      </c>
      <c r="E32" s="5" t="n">
        <v>59664</v>
      </c>
      <c r="F32" s="5" t="n">
        <v>57272</v>
      </c>
    </row>
    <row r="33" spans="1:6">
      <c r="A33" s="4" t="s">
        <v>108</v>
      </c>
      <c r="B33" s="4" t="s">
        <v>89</v>
      </c>
      <c r="C33" s="7" t="n">
        <v>12009</v>
      </c>
      <c r="D33" s="7" t="n">
        <v>10458</v>
      </c>
      <c r="E33" s="7" t="n">
        <v>35022</v>
      </c>
      <c r="F33" s="7" t="n">
        <v>31155</v>
      </c>
    </row>
    <row r="34" spans="1:6">
      <c r="A34" s="4" t="s">
        <v>109</v>
      </c>
      <c r="B34" s="4" t="s">
        <v>110</v>
      </c>
      <c r="C34" s="5" t="n">
        <v>1213</v>
      </c>
      <c r="D34" s="5" t="n">
        <v>398</v>
      </c>
      <c r="E34" s="5" t="n">
        <v>2891</v>
      </c>
      <c r="F34" s="5" t="n">
        <v>900</v>
      </c>
    </row>
    <row r="35" spans="1:6">
      <c r="A35" s="4" t="s">
        <v>82</v>
      </c>
    </row>
    <row r="36" spans="1:6">
      <c r="A36" s="3" t="s">
        <v>107</v>
      </c>
    </row>
    <row r="37" spans="1:6">
      <c r="A37" s="4" t="s">
        <v>108</v>
      </c>
      <c r="B37" s="4" t="s">
        <v>89</v>
      </c>
      <c r="C37" s="5" t="n">
        <v>1152</v>
      </c>
      <c r="D37" s="5" t="n">
        <v>1154</v>
      </c>
      <c r="E37" s="5" t="n">
        <v>3567</v>
      </c>
      <c r="F37" s="5" t="n">
        <v>3603</v>
      </c>
    </row>
    <row r="38" spans="1:6">
      <c r="A38" s="4" t="s">
        <v>109</v>
      </c>
      <c r="B38" s="4" t="s">
        <v>110</v>
      </c>
      <c r="C38" s="5" t="n">
        <v>1094</v>
      </c>
      <c r="D38" s="5" t="n">
        <v>314</v>
      </c>
      <c r="E38" s="5" t="n">
        <v>2570</v>
      </c>
      <c r="F38" s="5" t="n">
        <v>707</v>
      </c>
    </row>
    <row r="39" spans="1:6">
      <c r="A39" s="4" t="s">
        <v>88</v>
      </c>
    </row>
    <row r="40" spans="1:6">
      <c r="A40" s="3" t="s">
        <v>107</v>
      </c>
    </row>
    <row r="41" spans="1:6">
      <c r="A41" s="4" t="s">
        <v>108</v>
      </c>
      <c r="B41" s="4" t="s">
        <v>89</v>
      </c>
      <c r="C41" s="5" t="n">
        <v>3472</v>
      </c>
      <c r="D41" s="5" t="n">
        <v>2292</v>
      </c>
      <c r="E41" s="5" t="n">
        <v>9734</v>
      </c>
      <c r="F41" s="5" t="n">
        <v>6809</v>
      </c>
    </row>
    <row r="42" spans="1:6">
      <c r="A42" s="4" t="s">
        <v>90</v>
      </c>
    </row>
    <row r="43" spans="1:6">
      <c r="A43" s="3" t="s">
        <v>107</v>
      </c>
    </row>
    <row r="44" spans="1:6">
      <c r="A44" s="4" t="s">
        <v>108</v>
      </c>
      <c r="B44" s="4" t="s">
        <v>89</v>
      </c>
      <c r="C44" s="5" t="n">
        <v>1864</v>
      </c>
      <c r="D44" s="5" t="n">
        <v>1633</v>
      </c>
      <c r="E44" s="5" t="n">
        <v>4875</v>
      </c>
      <c r="F44" s="5" t="n">
        <v>5349</v>
      </c>
    </row>
    <row r="45" spans="1:6">
      <c r="A45" s="4" t="s">
        <v>109</v>
      </c>
      <c r="B45" s="4" t="s">
        <v>110</v>
      </c>
      <c r="C45" s="5" t="n">
        <v>119</v>
      </c>
      <c r="D45" s="5" t="n">
        <v>84</v>
      </c>
      <c r="E45" s="5" t="n">
        <v>321</v>
      </c>
      <c r="F45" s="5" t="n">
        <v>193</v>
      </c>
    </row>
    <row r="46" spans="1:6">
      <c r="A46" s="4" t="s">
        <v>91</v>
      </c>
    </row>
    <row r="47" spans="1:6">
      <c r="A47" s="3" t="s">
        <v>107</v>
      </c>
    </row>
    <row r="48" spans="1:6">
      <c r="A48" s="4" t="s">
        <v>108</v>
      </c>
      <c r="B48" s="4" t="s">
        <v>89</v>
      </c>
      <c r="C48" s="7" t="n">
        <v>5521</v>
      </c>
      <c r="D48" s="7" t="n">
        <v>5379</v>
      </c>
      <c r="E48" s="7" t="n">
        <v>16846</v>
      </c>
      <c r="F48" s="7" t="n">
        <v>15394</v>
      </c>
    </row>
    <row r="49" spans="1:6"/>
    <row r="50" spans="1:6">
      <c r="A50" s="4" t="s">
        <v>110</v>
      </c>
      <c r="B50" s="4" t="s">
        <v>111</v>
      </c>
    </row>
    <row r="51" spans="1:6">
      <c r="A51" s="4" t="s">
        <v>89</v>
      </c>
      <c r="B51" s="4" t="s">
        <v>112</v>
      </c>
    </row>
    <row r="52" spans="1:6">
      <c r="A52" s="4" t="s">
        <v>93</v>
      </c>
      <c r="B52" s="4" t="s">
        <v>113</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63</v>
      </c>
      <c r="B1" s="2" t="s">
        <v>1</v>
      </c>
    </row>
    <row r="2" spans="1:3">
      <c r="B2" s="2" t="s">
        <v>2</v>
      </c>
      <c r="C2" s="2" t="s">
        <v>364</v>
      </c>
    </row>
    <row r="3" spans="1:3">
      <c r="A3" s="3" t="s">
        <v>365</v>
      </c>
    </row>
    <row r="4" spans="1:3">
      <c r="A4" s="4" t="s">
        <v>366</v>
      </c>
      <c r="B4" s="4" t="s">
        <v>367</v>
      </c>
    </row>
    <row r="5" spans="1:3">
      <c r="A5" s="4" t="s">
        <v>368</v>
      </c>
      <c r="B5" s="4" t="s">
        <v>369</v>
      </c>
    </row>
    <row r="6" spans="1:3">
      <c r="A6" s="4" t="s">
        <v>370</v>
      </c>
      <c r="B6" s="9" t="n">
        <v>28.9</v>
      </c>
    </row>
    <row r="7" spans="1:3">
      <c r="A7" s="4" t="s">
        <v>371</v>
      </c>
      <c r="C7" s="9" t="n">
        <v>5.7</v>
      </c>
    </row>
    <row r="8" spans="1:3">
      <c r="A8" s="4" t="s">
        <v>372</v>
      </c>
      <c r="B8" s="10" t="n">
        <v>2.9</v>
      </c>
    </row>
    <row r="9" spans="1:3">
      <c r="A9" s="4" t="s">
        <v>373</v>
      </c>
      <c r="B9" s="9" t="n">
        <v>1.6</v>
      </c>
    </row>
    <row r="10" spans="1:3">
      <c r="A10" s="4" t="s">
        <v>374</v>
      </c>
    </row>
    <row r="11" spans="1:3">
      <c r="A11" s="3" t="s">
        <v>365</v>
      </c>
    </row>
    <row r="12" spans="1:3">
      <c r="A12" s="4" t="s">
        <v>375</v>
      </c>
      <c r="B12" s="4" t="s">
        <v>376</v>
      </c>
    </row>
    <row r="13" spans="1:3">
      <c r="A13" s="4" t="s">
        <v>377</v>
      </c>
      <c r="B13" s="4" t="s">
        <v>378</v>
      </c>
    </row>
    <row r="14" spans="1:3">
      <c r="A14" s="4" t="s">
        <v>379</v>
      </c>
      <c r="B14" s="4" t="s">
        <v>380</v>
      </c>
    </row>
    <row r="15" spans="1:3">
      <c r="A15" s="4" t="s">
        <v>381</v>
      </c>
    </row>
    <row r="16" spans="1:3">
      <c r="A16" s="3" t="s">
        <v>365</v>
      </c>
    </row>
    <row r="17" spans="1:3">
      <c r="A17" s="4" t="s">
        <v>375</v>
      </c>
      <c r="B17" s="4" t="s">
        <v>382</v>
      </c>
    </row>
    <row r="18" spans="1:3">
      <c r="A18" s="4" t="s">
        <v>377</v>
      </c>
      <c r="B18" s="4" t="s">
        <v>383</v>
      </c>
    </row>
    <row r="19" spans="1:3">
      <c r="A19" s="4" t="s">
        <v>379</v>
      </c>
      <c r="B19"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85</v>
      </c>
      <c r="B1" s="2" t="s">
        <v>1</v>
      </c>
    </row>
    <row r="2" spans="1:2">
      <c r="B2" s="2" t="s">
        <v>338</v>
      </c>
    </row>
    <row r="3" spans="1:2">
      <c r="A3" s="3" t="s">
        <v>239</v>
      </c>
    </row>
    <row r="4" spans="1:2">
      <c r="A4" s="4" t="s">
        <v>340</v>
      </c>
      <c r="B4" s="7" t="n">
        <v>30780</v>
      </c>
    </row>
    <row r="5" spans="1:2">
      <c r="A5" s="4" t="s">
        <v>386</v>
      </c>
      <c r="B5" s="5" t="n">
        <v>16804</v>
      </c>
    </row>
    <row r="6" spans="1:2">
      <c r="A6" s="4" t="s">
        <v>116</v>
      </c>
      <c r="B6" s="5" t="n">
        <v>329</v>
      </c>
    </row>
    <row r="7" spans="1:2">
      <c r="A7" s="4" t="s">
        <v>344</v>
      </c>
      <c r="B7" s="7" t="n">
        <v>479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23</v>
      </c>
    </row>
    <row r="2" spans="1:3">
      <c r="A2" s="3" t="s">
        <v>241</v>
      </c>
    </row>
    <row r="3" spans="1:3">
      <c r="A3" s="4" t="s">
        <v>388</v>
      </c>
      <c r="B3" s="7" t="n">
        <v>29173</v>
      </c>
      <c r="C3" s="7" t="n">
        <v>12430</v>
      </c>
    </row>
    <row r="4" spans="1:3">
      <c r="A4" s="4" t="s">
        <v>389</v>
      </c>
      <c r="B4" s="5" t="n">
        <v>-10372</v>
      </c>
      <c r="C4" s="5" t="n">
        <v>-7340</v>
      </c>
    </row>
    <row r="5" spans="1:3">
      <c r="A5" s="4" t="s">
        <v>390</v>
      </c>
      <c r="B5" s="5" t="n">
        <v>18801</v>
      </c>
      <c r="C5" s="5" t="n">
        <v>5090</v>
      </c>
    </row>
    <row r="6" spans="1:3">
      <c r="A6" s="4" t="s">
        <v>356</v>
      </c>
    </row>
    <row r="7" spans="1:3">
      <c r="A7" s="3" t="s">
        <v>241</v>
      </c>
    </row>
    <row r="8" spans="1:3">
      <c r="A8" s="4" t="s">
        <v>388</v>
      </c>
      <c r="B8" s="5" t="n">
        <v>24427</v>
      </c>
      <c r="C8" s="5" t="n">
        <v>8714</v>
      </c>
    </row>
    <row r="9" spans="1:3">
      <c r="A9" s="4" t="s">
        <v>389</v>
      </c>
      <c r="B9" s="5" t="n">
        <v>-7779</v>
      </c>
      <c r="C9" s="5" t="n">
        <v>-5098</v>
      </c>
    </row>
    <row r="10" spans="1:3">
      <c r="A10" s="4" t="s">
        <v>390</v>
      </c>
      <c r="B10" s="5" t="n">
        <v>16648</v>
      </c>
      <c r="C10" s="5" t="n">
        <v>3616</v>
      </c>
    </row>
    <row r="11" spans="1:3">
      <c r="A11" s="4" t="s">
        <v>359</v>
      </c>
    </row>
    <row r="12" spans="1:3">
      <c r="A12" s="3" t="s">
        <v>241</v>
      </c>
    </row>
    <row r="13" spans="1:3">
      <c r="A13" s="4" t="s">
        <v>388</v>
      </c>
      <c r="B13" s="5" t="n">
        <v>4486</v>
      </c>
      <c r="C13" s="5" t="n">
        <v>3566</v>
      </c>
    </row>
    <row r="14" spans="1:3">
      <c r="A14" s="4" t="s">
        <v>389</v>
      </c>
      <c r="B14" s="5" t="n">
        <v>-2488</v>
      </c>
      <c r="C14" s="5" t="n">
        <v>-2176</v>
      </c>
    </row>
    <row r="15" spans="1:3">
      <c r="A15" s="4" t="s">
        <v>390</v>
      </c>
      <c r="B15" s="5" t="n">
        <v>1998</v>
      </c>
      <c r="C15" s="5" t="n">
        <v>1390</v>
      </c>
    </row>
    <row r="16" spans="1:3">
      <c r="A16" s="4" t="s">
        <v>361</v>
      </c>
    </row>
    <row r="17" spans="1:3">
      <c r="A17" s="3" t="s">
        <v>241</v>
      </c>
    </row>
    <row r="18" spans="1:3">
      <c r="A18" s="4" t="s">
        <v>388</v>
      </c>
      <c r="B18" s="5" t="n">
        <v>260</v>
      </c>
      <c r="C18" s="5" t="n">
        <v>150</v>
      </c>
    </row>
    <row r="19" spans="1:3">
      <c r="A19" s="4" t="s">
        <v>389</v>
      </c>
      <c r="B19" s="5" t="n">
        <v>-105</v>
      </c>
      <c r="C19" s="5" t="n">
        <v>-66</v>
      </c>
    </row>
    <row r="20" spans="1:3">
      <c r="A20" s="4" t="s">
        <v>390</v>
      </c>
      <c r="B20" s="7" t="n">
        <v>155</v>
      </c>
      <c r="C20" s="7"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91</v>
      </c>
      <c r="B1" s="2" t="s">
        <v>338</v>
      </c>
    </row>
    <row r="2" spans="1:2">
      <c r="A2" s="3" t="s">
        <v>243</v>
      </c>
    </row>
    <row r="3" spans="1:2">
      <c r="A3" s="4" t="s">
        <v>392</v>
      </c>
      <c r="B3" s="7" t="n">
        <v>1214</v>
      </c>
    </row>
    <row r="4" spans="1:2">
      <c r="A4" s="4" t="s">
        <v>393</v>
      </c>
      <c r="B4" s="5" t="n">
        <v>4788</v>
      </c>
    </row>
    <row r="5" spans="1:2">
      <c r="A5" s="4" t="s">
        <v>394</v>
      </c>
      <c r="B5" s="5" t="n">
        <v>4530</v>
      </c>
    </row>
    <row r="6" spans="1:2">
      <c r="A6" s="4" t="s">
        <v>395</v>
      </c>
      <c r="B6" s="5" t="n">
        <v>3787</v>
      </c>
    </row>
    <row r="7" spans="1:2">
      <c r="A7" s="4" t="s">
        <v>396</v>
      </c>
      <c r="B7" s="5" t="n">
        <v>3517</v>
      </c>
    </row>
    <row r="8" spans="1:2">
      <c r="A8" s="4" t="s">
        <v>397</v>
      </c>
      <c r="B8" s="5" t="n">
        <v>921</v>
      </c>
    </row>
    <row r="9" spans="1:2">
      <c r="A9" s="4" t="s">
        <v>398</v>
      </c>
      <c r="B9" s="7"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23</v>
      </c>
    </row>
    <row r="2" spans="1:3">
      <c r="A2" s="3" t="s">
        <v>246</v>
      </c>
    </row>
    <row r="3" spans="1:3">
      <c r="A3" s="4" t="s">
        <v>400</v>
      </c>
      <c r="B3" s="7" t="n">
        <v>60222</v>
      </c>
      <c r="C3" s="7" t="n">
        <v>60222</v>
      </c>
    </row>
    <row r="4" spans="1:3">
      <c r="A4" s="4" t="s">
        <v>401</v>
      </c>
      <c r="B4" s="5" t="n">
        <v>287500</v>
      </c>
      <c r="C4" s="5" t="n">
        <v>287500</v>
      </c>
    </row>
    <row r="5" spans="1:3">
      <c r="A5" s="4" t="s">
        <v>402</v>
      </c>
      <c r="B5" s="5" t="n">
        <v>-12090</v>
      </c>
      <c r="C5" s="5" t="n">
        <v>-22076</v>
      </c>
    </row>
    <row r="6" spans="1:3">
      <c r="A6" s="4" t="s">
        <v>403</v>
      </c>
      <c r="B6" s="5" t="n">
        <v>-1065</v>
      </c>
      <c r="C6" s="5" t="n">
        <v>-2023</v>
      </c>
    </row>
    <row r="7" spans="1:3">
      <c r="A7" s="4" t="s">
        <v>404</v>
      </c>
      <c r="B7" s="7" t="n">
        <v>274345</v>
      </c>
      <c r="C7" s="7" t="n">
        <v>263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5</v>
      </c>
      <c r="B1" s="2" t="s">
        <v>76</v>
      </c>
      <c r="D1" s="2" t="s">
        <v>1</v>
      </c>
    </row>
    <row r="2" spans="1:5">
      <c r="B2" s="2" t="s">
        <v>2</v>
      </c>
      <c r="C2" s="2" t="s">
        <v>77</v>
      </c>
      <c r="D2" s="2" t="s">
        <v>2</v>
      </c>
      <c r="E2" s="2" t="s">
        <v>77</v>
      </c>
    </row>
    <row r="3" spans="1:5">
      <c r="A3" s="3" t="s">
        <v>406</v>
      </c>
    </row>
    <row r="4" spans="1:5">
      <c r="A4" s="4" t="s">
        <v>407</v>
      </c>
      <c r="B4" s="7" t="n">
        <v>718</v>
      </c>
      <c r="C4" s="7" t="n">
        <v>718</v>
      </c>
      <c r="D4" s="7" t="n">
        <v>2156</v>
      </c>
      <c r="E4" s="7" t="n">
        <v>2156</v>
      </c>
    </row>
    <row r="5" spans="1:5">
      <c r="A5" s="4" t="s">
        <v>128</v>
      </c>
      <c r="B5" s="5" t="n">
        <v>319</v>
      </c>
      <c r="C5" s="5" t="n">
        <v>320</v>
      </c>
      <c r="D5" s="5" t="n">
        <v>958</v>
      </c>
      <c r="E5" s="5" t="n">
        <v>959</v>
      </c>
    </row>
    <row r="6" spans="1:5">
      <c r="A6" s="4" t="s">
        <v>129</v>
      </c>
      <c r="B6" s="5" t="n">
        <v>3379</v>
      </c>
      <c r="C6" s="5" t="n">
        <v>3181</v>
      </c>
      <c r="D6" s="5" t="n">
        <v>9986</v>
      </c>
      <c r="E6" s="5" t="n">
        <v>9405</v>
      </c>
    </row>
    <row r="7" spans="1:5">
      <c r="A7" s="4" t="s">
        <v>408</v>
      </c>
      <c r="B7" s="7" t="n">
        <v>4416</v>
      </c>
      <c r="C7" s="7" t="n">
        <v>4219</v>
      </c>
      <c r="D7" s="7" t="n">
        <v>13100</v>
      </c>
      <c r="E7" s="7" t="n">
        <v>12520</v>
      </c>
    </row>
    <row r="8" spans="1:5">
      <c r="A8" s="4" t="s">
        <v>409</v>
      </c>
      <c r="B8" s="4" t="s">
        <v>410</v>
      </c>
      <c r="C8" s="4" t="s">
        <v>410</v>
      </c>
      <c r="D8" s="4" t="s">
        <v>410</v>
      </c>
      <c r="E8" s="4" t="s">
        <v>4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1</v>
      </c>
      <c r="B1" s="2" t="s">
        <v>1</v>
      </c>
    </row>
    <row r="2" spans="1:4">
      <c r="B2" s="2" t="s">
        <v>2</v>
      </c>
      <c r="C2" s="2" t="s">
        <v>23</v>
      </c>
      <c r="D2" s="2" t="s">
        <v>412</v>
      </c>
    </row>
    <row r="3" spans="1:4">
      <c r="A3" s="3" t="s">
        <v>413</v>
      </c>
    </row>
    <row r="4" spans="1:4">
      <c r="A4" s="4" t="s">
        <v>414</v>
      </c>
      <c r="D4" s="8" t="n">
        <v>58.05</v>
      </c>
    </row>
    <row r="5" spans="1:4">
      <c r="A5" s="4" t="s">
        <v>415</v>
      </c>
      <c r="B5" s="8" t="n">
        <v>78.06</v>
      </c>
    </row>
    <row r="6" spans="1:4">
      <c r="A6" s="4" t="s">
        <v>416</v>
      </c>
      <c r="B6" s="9" t="n">
        <v>99.09999999999999</v>
      </c>
    </row>
    <row r="7" spans="1:4">
      <c r="A7" s="4" t="s">
        <v>417</v>
      </c>
      <c r="B7" s="4" t="s">
        <v>418</v>
      </c>
    </row>
    <row r="8" spans="1:4">
      <c r="A8" s="4" t="s">
        <v>419</v>
      </c>
    </row>
    <row r="9" spans="1:4">
      <c r="A9" s="3" t="s">
        <v>413</v>
      </c>
    </row>
    <row r="10" spans="1:4">
      <c r="A10" s="4" t="s">
        <v>420</v>
      </c>
      <c r="B10" s="9" t="n">
        <v>394.6</v>
      </c>
      <c r="C10" s="9" t="n">
        <v>31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421</v>
      </c>
      <c r="C1" s="2" t="s">
        <v>76</v>
      </c>
      <c r="E1" s="2" t="s">
        <v>1</v>
      </c>
    </row>
    <row r="2" spans="1:6">
      <c r="C2" s="2" t="s">
        <v>2</v>
      </c>
      <c r="D2" s="2" t="s">
        <v>77</v>
      </c>
      <c r="E2" s="2" t="s">
        <v>2</v>
      </c>
      <c r="F2" s="2" t="s">
        <v>77</v>
      </c>
    </row>
    <row r="3" spans="1:6">
      <c r="A3" s="3" t="s">
        <v>251</v>
      </c>
    </row>
    <row r="4" spans="1:6">
      <c r="A4" s="4" t="s">
        <v>108</v>
      </c>
      <c r="B4" s="4" t="s">
        <v>110</v>
      </c>
      <c r="C4" s="7" t="n">
        <v>12171</v>
      </c>
      <c r="D4" s="7" t="n">
        <v>10458</v>
      </c>
      <c r="E4" s="7" t="n">
        <v>35313</v>
      </c>
      <c r="F4" s="7" t="n">
        <v>31155</v>
      </c>
    </row>
    <row r="5" spans="1:6">
      <c r="A5" s="4" t="s">
        <v>422</v>
      </c>
    </row>
    <row r="6" spans="1:6">
      <c r="A6" s="3" t="s">
        <v>251</v>
      </c>
    </row>
    <row r="7" spans="1:6">
      <c r="A7" s="4" t="s">
        <v>108</v>
      </c>
      <c r="C7" s="5" t="n">
        <v>735</v>
      </c>
      <c r="D7" s="5" t="n">
        <v>947</v>
      </c>
      <c r="E7" s="5" t="n">
        <v>2590</v>
      </c>
      <c r="F7" s="5" t="n">
        <v>3000</v>
      </c>
    </row>
    <row r="8" spans="1:6">
      <c r="A8" s="4" t="s">
        <v>423</v>
      </c>
    </row>
    <row r="9" spans="1:6">
      <c r="A9" s="3" t="s">
        <v>251</v>
      </c>
    </row>
    <row r="10" spans="1:6">
      <c r="A10" s="4" t="s">
        <v>108</v>
      </c>
      <c r="C10" s="5" t="n">
        <v>7786</v>
      </c>
      <c r="D10" s="5" t="n">
        <v>6571</v>
      </c>
      <c r="E10" s="5" t="n">
        <v>22474</v>
      </c>
      <c r="F10" s="5" t="n">
        <v>18312</v>
      </c>
    </row>
    <row r="11" spans="1:6">
      <c r="A11" s="4" t="s">
        <v>424</v>
      </c>
    </row>
    <row r="12" spans="1:6">
      <c r="A12" s="3" t="s">
        <v>251</v>
      </c>
    </row>
    <row r="13" spans="1:6">
      <c r="A13" s="4" t="s">
        <v>108</v>
      </c>
      <c r="C13" s="5" t="n">
        <v>2414</v>
      </c>
      <c r="D13" s="5" t="n">
        <v>2264</v>
      </c>
      <c r="E13" s="5" t="n">
        <v>7116</v>
      </c>
      <c r="F13" s="5" t="n">
        <v>7133</v>
      </c>
    </row>
    <row r="14" spans="1:6">
      <c r="A14" s="4" t="s">
        <v>425</v>
      </c>
    </row>
    <row r="15" spans="1:6">
      <c r="A15" s="3" t="s">
        <v>251</v>
      </c>
    </row>
    <row r="16" spans="1:6">
      <c r="A16" s="4" t="s">
        <v>108</v>
      </c>
      <c r="C16" s="7" t="n">
        <v>1236</v>
      </c>
      <c r="D16" s="7" t="n">
        <v>676</v>
      </c>
      <c r="E16" s="7" t="n">
        <v>3133</v>
      </c>
      <c r="F16" s="7" t="n">
        <v>2710</v>
      </c>
    </row>
    <row r="17" spans="1:6"/>
    <row r="18" spans="1:6">
      <c r="A18" s="4" t="s">
        <v>110</v>
      </c>
      <c r="B18" s="4" t="s">
        <v>426</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76</v>
      </c>
      <c r="C1" s="2" t="s">
        <v>1</v>
      </c>
    </row>
    <row r="2" spans="1:4">
      <c r="B2" s="2" t="s">
        <v>77</v>
      </c>
      <c r="C2" s="2" t="s">
        <v>2</v>
      </c>
      <c r="D2" s="2" t="s">
        <v>77</v>
      </c>
    </row>
    <row r="3" spans="1:4">
      <c r="A3" s="3" t="s">
        <v>428</v>
      </c>
    </row>
    <row r="4" spans="1:4">
      <c r="A4" s="4" t="s">
        <v>429</v>
      </c>
      <c r="B4" s="4" t="s">
        <v>430</v>
      </c>
      <c r="C4" s="4" t="s">
        <v>430</v>
      </c>
      <c r="D4" s="4" t="s">
        <v>431</v>
      </c>
    </row>
    <row r="5" spans="1:4">
      <c r="A5" s="4" t="s">
        <v>432</v>
      </c>
      <c r="B5" s="4" t="s">
        <v>360</v>
      </c>
      <c r="C5" s="4" t="s">
        <v>360</v>
      </c>
      <c r="D5" s="4" t="s">
        <v>360</v>
      </c>
    </row>
    <row r="6" spans="1:4">
      <c r="A6" s="4" t="s">
        <v>433</v>
      </c>
      <c r="B6" s="4" t="s">
        <v>434</v>
      </c>
      <c r="C6" s="4" t="s">
        <v>435</v>
      </c>
      <c r="D6" s="4" t="s">
        <v>436</v>
      </c>
    </row>
    <row r="7" spans="1:4">
      <c r="A7" s="4" t="s">
        <v>437</v>
      </c>
      <c r="B7" s="4" t="s">
        <v>438</v>
      </c>
      <c r="C7" s="4" t="s">
        <v>438</v>
      </c>
      <c r="D7" s="4" t="s">
        <v>43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40</v>
      </c>
    </row>
    <row r="3" spans="1:2">
      <c r="A3" s="3" t="s">
        <v>255</v>
      </c>
    </row>
    <row r="4" spans="1:2">
      <c r="A4" s="4" t="s">
        <v>441</v>
      </c>
      <c r="B4" s="5" t="n">
        <v>1793</v>
      </c>
    </row>
    <row r="5" spans="1:2">
      <c r="A5" s="4" t="s">
        <v>442</v>
      </c>
      <c r="B5" s="8" t="n">
        <v>23.39</v>
      </c>
    </row>
    <row r="6" spans="1:2">
      <c r="A6" s="4" t="s">
        <v>443</v>
      </c>
      <c r="B6" s="5" t="n">
        <v>77</v>
      </c>
    </row>
    <row r="7" spans="1:2">
      <c r="A7" s="4" t="s">
        <v>444</v>
      </c>
      <c r="B7" s="8" t="n">
        <v>56.9</v>
      </c>
    </row>
    <row r="8" spans="1:2">
      <c r="A8" s="4" t="s">
        <v>445</v>
      </c>
      <c r="B8" s="5" t="n">
        <v>-285</v>
      </c>
    </row>
    <row r="9" spans="1:2">
      <c r="A9" s="4" t="s">
        <v>446</v>
      </c>
      <c r="B9" s="7" t="n">
        <v>34</v>
      </c>
    </row>
    <row r="10" spans="1:2">
      <c r="A10" s="4" t="s">
        <v>447</v>
      </c>
      <c r="B10" s="5" t="n">
        <v>-70</v>
      </c>
    </row>
    <row r="11" spans="1:2">
      <c r="A11" s="4" t="s">
        <v>448</v>
      </c>
      <c r="B11" s="8" t="n">
        <v>48.97</v>
      </c>
    </row>
    <row r="12" spans="1:2">
      <c r="A12" s="4" t="s">
        <v>449</v>
      </c>
      <c r="B12" s="5" t="n">
        <v>-7</v>
      </c>
    </row>
    <row r="13" spans="1:2">
      <c r="A13" s="4" t="s">
        <v>450</v>
      </c>
      <c r="B13" s="8" t="n">
        <v>58.92</v>
      </c>
    </row>
    <row r="14" spans="1:2">
      <c r="A14" s="4" t="s">
        <v>451</v>
      </c>
      <c r="B14" s="5" t="n">
        <v>1508</v>
      </c>
    </row>
    <row r="15" spans="1:2">
      <c r="A15" s="4" t="s">
        <v>452</v>
      </c>
      <c r="B15" s="8" t="n">
        <v>21.74</v>
      </c>
    </row>
    <row r="16" spans="1:2">
      <c r="A16" s="4" t="s">
        <v>453</v>
      </c>
      <c r="B16" s="4" t="s">
        <v>454</v>
      </c>
    </row>
    <row r="17" spans="1:2">
      <c r="A17" s="4" t="s">
        <v>455</v>
      </c>
      <c r="B17" s="7" t="n">
        <v>84974</v>
      </c>
    </row>
    <row r="18" spans="1:2">
      <c r="A18" s="4" t="s">
        <v>456</v>
      </c>
      <c r="B18" s="5" t="n">
        <v>1271</v>
      </c>
    </row>
    <row r="19" spans="1:2">
      <c r="A19" s="4" t="s">
        <v>457</v>
      </c>
      <c r="B19" s="8" t="n">
        <v>16.86</v>
      </c>
    </row>
    <row r="20" spans="1:2">
      <c r="A20" s="4" t="s">
        <v>458</v>
      </c>
      <c r="B20" s="4" t="s">
        <v>459</v>
      </c>
    </row>
    <row r="21" spans="1:2">
      <c r="A21" s="4" t="s">
        <v>460</v>
      </c>
      <c r="B21" s="7" t="n">
        <v>77801</v>
      </c>
    </row>
    <row r="22" spans="1:2">
      <c r="A22" s="4" t="s">
        <v>461</v>
      </c>
      <c r="B22" s="5" t="n">
        <v>1482</v>
      </c>
    </row>
    <row r="23" spans="1:2">
      <c r="A23" s="4" t="s">
        <v>462</v>
      </c>
      <c r="B23" s="8" t="n">
        <v>21.26</v>
      </c>
    </row>
    <row r="24" spans="1:2">
      <c r="A24" s="4" t="s">
        <v>463</v>
      </c>
      <c r="B24" s="4" t="s">
        <v>464</v>
      </c>
    </row>
    <row r="25" spans="1:2">
      <c r="A25" s="4" t="s">
        <v>465</v>
      </c>
      <c r="B25" s="7" t="n">
        <v>841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4" t="s">
        <v>103</v>
      </c>
      <c r="B3" s="7" t="n">
        <v>12844</v>
      </c>
      <c r="C3" s="7" t="n">
        <v>7358</v>
      </c>
      <c r="D3" s="7" t="n">
        <v>30612</v>
      </c>
      <c r="E3" s="7" t="n">
        <v>18143</v>
      </c>
    </row>
    <row r="4" spans="1:5">
      <c r="A4" s="3" t="s">
        <v>115</v>
      </c>
    </row>
    <row r="5" spans="1:5">
      <c r="A5" s="4" t="s">
        <v>116</v>
      </c>
      <c r="B5" s="5" t="n">
        <v>689</v>
      </c>
      <c r="C5" s="5" t="n">
        <v>-376</v>
      </c>
      <c r="D5" s="5" t="n">
        <v>1991</v>
      </c>
      <c r="E5" s="5" t="n">
        <v>-1028</v>
      </c>
    </row>
    <row r="6" spans="1:5">
      <c r="A6" s="4" t="s">
        <v>117</v>
      </c>
      <c r="B6" s="5" t="n">
        <v>133</v>
      </c>
      <c r="C6" s="5" t="n">
        <v>-548</v>
      </c>
      <c r="D6" s="5" t="n">
        <v>373</v>
      </c>
      <c r="E6" s="5" t="n">
        <v>1159</v>
      </c>
    </row>
    <row r="7" spans="1:5">
      <c r="A7" s="4" t="s">
        <v>118</v>
      </c>
      <c r="B7" s="5" t="n">
        <v>822</v>
      </c>
      <c r="C7" s="5" t="n">
        <v>-924</v>
      </c>
      <c r="D7" s="5" t="n">
        <v>2364</v>
      </c>
      <c r="E7" s="5" t="n">
        <v>131</v>
      </c>
    </row>
    <row r="8" spans="1:5">
      <c r="A8" s="4" t="s">
        <v>119</v>
      </c>
      <c r="B8" s="5" t="n">
        <v>-51</v>
      </c>
      <c r="C8" s="5" t="n">
        <v>139</v>
      </c>
      <c r="D8" s="5" t="n">
        <v>-143</v>
      </c>
      <c r="E8" s="5" t="n">
        <v>-442</v>
      </c>
    </row>
    <row r="9" spans="1:5">
      <c r="A9" s="4" t="s">
        <v>120</v>
      </c>
      <c r="B9" s="5" t="n">
        <v>771</v>
      </c>
      <c r="C9" s="5" t="n">
        <v>-785</v>
      </c>
      <c r="D9" s="5" t="n">
        <v>2221</v>
      </c>
      <c r="E9" s="5" t="n">
        <v>-311</v>
      </c>
    </row>
    <row r="10" spans="1:5">
      <c r="A10" s="4" t="s">
        <v>121</v>
      </c>
      <c r="B10" s="7" t="n">
        <v>13615</v>
      </c>
      <c r="C10" s="7" t="n">
        <v>6573</v>
      </c>
      <c r="D10" s="7" t="n">
        <v>32833</v>
      </c>
      <c r="E10" s="7" t="n">
        <v>17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5" t="n">
        <v>1850</v>
      </c>
    </row>
    <row r="5" spans="1:2">
      <c r="A5" s="4" t="s">
        <v>470</v>
      </c>
      <c r="B5" s="8" t="n">
        <v>40.89</v>
      </c>
    </row>
    <row r="6" spans="1:2">
      <c r="A6" s="4" t="s">
        <v>471</v>
      </c>
      <c r="B6" s="5" t="n">
        <v>757</v>
      </c>
    </row>
    <row r="7" spans="1:2">
      <c r="A7" s="4" t="s">
        <v>472</v>
      </c>
      <c r="B7" s="8" t="n">
        <v>57.68</v>
      </c>
    </row>
    <row r="8" spans="1:2">
      <c r="A8" s="4" t="s">
        <v>473</v>
      </c>
      <c r="B8" s="5" t="n">
        <v>-587</v>
      </c>
    </row>
    <row r="9" spans="1:2">
      <c r="A9" s="4" t="s">
        <v>474</v>
      </c>
      <c r="B9" s="8" t="n">
        <v>39.65</v>
      </c>
    </row>
    <row r="10" spans="1:2">
      <c r="A10" s="4" t="s">
        <v>475</v>
      </c>
      <c r="B10" s="5" t="n">
        <v>-195</v>
      </c>
    </row>
    <row r="11" spans="1:2">
      <c r="A11" s="4" t="s">
        <v>476</v>
      </c>
      <c r="B11" s="8" t="n">
        <v>43.39</v>
      </c>
    </row>
    <row r="12" spans="1:2">
      <c r="A12" s="4" t="s">
        <v>477</v>
      </c>
      <c r="B12" s="5" t="n">
        <v>1825</v>
      </c>
    </row>
    <row r="13" spans="1:2">
      <c r="A13" s="4" t="s">
        <v>478</v>
      </c>
      <c r="B13" s="8" t="n">
        <v>47.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9</v>
      </c>
      <c r="B1" s="2" t="s">
        <v>1</v>
      </c>
    </row>
    <row r="2" spans="1:3">
      <c r="B2" s="2" t="s">
        <v>2</v>
      </c>
      <c r="C2" s="2" t="s">
        <v>77</v>
      </c>
    </row>
    <row r="3" spans="1:3">
      <c r="A3" s="3" t="s">
        <v>480</v>
      </c>
    </row>
    <row r="4" spans="1:3">
      <c r="A4" s="4" t="s">
        <v>481</v>
      </c>
      <c r="B4" s="4" t="s">
        <v>482</v>
      </c>
      <c r="C4" s="4" t="s">
        <v>483</v>
      </c>
    </row>
    <row r="5" spans="1:3">
      <c r="A5" s="4" t="s">
        <v>484</v>
      </c>
      <c r="B5" s="4" t="s">
        <v>431</v>
      </c>
      <c r="C5" s="4" t="s">
        <v>431</v>
      </c>
    </row>
    <row r="6" spans="1:3">
      <c r="A6" s="4" t="s">
        <v>432</v>
      </c>
      <c r="B6" s="4" t="s">
        <v>485</v>
      </c>
      <c r="C6" s="4" t="s">
        <v>486</v>
      </c>
    </row>
    <row r="7" spans="1:3">
      <c r="A7" s="4" t="s">
        <v>433</v>
      </c>
      <c r="B7" s="4" t="s">
        <v>487</v>
      </c>
      <c r="C7" s="4" t="s">
        <v>488</v>
      </c>
    </row>
    <row r="8" spans="1:3">
      <c r="A8" s="4" t="s">
        <v>437</v>
      </c>
      <c r="B8" s="4" t="s">
        <v>438</v>
      </c>
      <c r="C8" s="4" t="s">
        <v>4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67</v>
      </c>
    </row>
    <row r="3" spans="1:2">
      <c r="A3" s="3" t="s">
        <v>490</v>
      </c>
    </row>
    <row r="4" spans="1:2">
      <c r="A4" s="4" t="s">
        <v>491</v>
      </c>
      <c r="B4" s="5" t="n">
        <v>392</v>
      </c>
    </row>
    <row r="5" spans="1:2">
      <c r="A5" s="4" t="s">
        <v>470</v>
      </c>
      <c r="B5" s="8" t="n">
        <v>57.05</v>
      </c>
    </row>
    <row r="6" spans="1:2">
      <c r="A6" s="4" t="s">
        <v>492</v>
      </c>
      <c r="B6" s="5" t="n">
        <v>310</v>
      </c>
    </row>
    <row r="7" spans="1:2">
      <c r="A7" s="4" t="s">
        <v>472</v>
      </c>
      <c r="B7" s="8" t="n">
        <v>72.42</v>
      </c>
    </row>
    <row r="8" spans="1:2">
      <c r="A8" s="4" t="s">
        <v>493</v>
      </c>
      <c r="B8" s="5" t="n">
        <v>368</v>
      </c>
    </row>
    <row r="9" spans="1:2">
      <c r="A9" s="4" t="s">
        <v>494</v>
      </c>
      <c r="B9" s="8" t="n">
        <v>61.34</v>
      </c>
    </row>
    <row r="10" spans="1:2">
      <c r="A10" s="4" t="s">
        <v>495</v>
      </c>
      <c r="B10" s="5" t="n">
        <v>-94</v>
      </c>
    </row>
    <row r="11" spans="1:2">
      <c r="A11" s="4" t="s">
        <v>474</v>
      </c>
      <c r="B11" s="8" t="n">
        <v>66.88</v>
      </c>
    </row>
    <row r="12" spans="1:2">
      <c r="A12" s="4" t="s">
        <v>496</v>
      </c>
      <c r="B12" s="5" t="n">
        <v>-26</v>
      </c>
    </row>
    <row r="13" spans="1:2">
      <c r="A13" s="4" t="s">
        <v>476</v>
      </c>
      <c r="B13" s="8" t="n">
        <v>59.6</v>
      </c>
    </row>
    <row r="14" spans="1:2">
      <c r="A14" s="4" t="s">
        <v>497</v>
      </c>
      <c r="B14" s="5" t="n">
        <v>950</v>
      </c>
    </row>
    <row r="15" spans="1:2">
      <c r="A15" s="4" t="s">
        <v>478</v>
      </c>
      <c r="B15" s="8" t="n">
        <v>62.68</v>
      </c>
    </row>
    <row r="16" spans="1:2">
      <c r="A16" s="4" t="s">
        <v>498</v>
      </c>
    </row>
    <row r="17" spans="1:2">
      <c r="A17" s="3" t="s">
        <v>490</v>
      </c>
    </row>
    <row r="18" spans="1:2">
      <c r="A18" s="4" t="s">
        <v>491</v>
      </c>
      <c r="B18" s="5" t="n">
        <v>0</v>
      </c>
    </row>
    <row r="19" spans="1:2">
      <c r="A19" s="4" t="s">
        <v>492</v>
      </c>
      <c r="B19" s="5" t="n">
        <v>132</v>
      </c>
    </row>
    <row r="20" spans="1:2">
      <c r="A20" s="4" t="s">
        <v>493</v>
      </c>
      <c r="B20" s="5" t="n">
        <v>0</v>
      </c>
    </row>
    <row r="21" spans="1:2">
      <c r="A21" s="4" t="s">
        <v>495</v>
      </c>
      <c r="B21" s="5" t="n">
        <v>0</v>
      </c>
    </row>
    <row r="22" spans="1:2">
      <c r="A22" s="4" t="s">
        <v>496</v>
      </c>
      <c r="B22" s="5" t="n">
        <v>0</v>
      </c>
    </row>
    <row r="23" spans="1:2">
      <c r="A23" s="4" t="s">
        <v>497</v>
      </c>
      <c r="B23" s="5" t="n">
        <v>132</v>
      </c>
    </row>
    <row r="24" spans="1:2">
      <c r="A24" s="4" t="s">
        <v>499</v>
      </c>
    </row>
    <row r="25" spans="1:2">
      <c r="A25" s="3" t="s">
        <v>490</v>
      </c>
    </row>
    <row r="26" spans="1:2">
      <c r="A26" s="4" t="s">
        <v>491</v>
      </c>
      <c r="B26" s="5" t="n">
        <v>390</v>
      </c>
    </row>
    <row r="27" spans="1:2">
      <c r="A27" s="4" t="s">
        <v>492</v>
      </c>
      <c r="B27" s="5" t="n">
        <v>132</v>
      </c>
    </row>
    <row r="28" spans="1:2">
      <c r="A28" s="4" t="s">
        <v>493</v>
      </c>
      <c r="B28" s="5" t="n">
        <v>402</v>
      </c>
    </row>
    <row r="29" spans="1:2">
      <c r="A29" s="4" t="s">
        <v>495</v>
      </c>
      <c r="B29" s="5" t="n">
        <v>-92</v>
      </c>
    </row>
    <row r="30" spans="1:2">
      <c r="A30" s="4" t="s">
        <v>496</v>
      </c>
      <c r="B30" s="5" t="n">
        <v>-26</v>
      </c>
    </row>
    <row r="31" spans="1:2">
      <c r="A31" s="4" t="s">
        <v>497</v>
      </c>
      <c r="B31" s="5" t="n">
        <v>806</v>
      </c>
    </row>
    <row r="32" spans="1:2">
      <c r="A32" s="4" t="s">
        <v>500</v>
      </c>
    </row>
    <row r="33" spans="1:2">
      <c r="A33" s="3" t="s">
        <v>490</v>
      </c>
    </row>
    <row r="34" spans="1:2">
      <c r="A34" s="4" t="s">
        <v>491</v>
      </c>
      <c r="B34" s="5" t="n">
        <v>2</v>
      </c>
    </row>
    <row r="35" spans="1:2">
      <c r="A35" s="4" t="s">
        <v>492</v>
      </c>
      <c r="B35" s="5" t="n">
        <v>46</v>
      </c>
    </row>
    <row r="36" spans="1:2">
      <c r="A36" s="4" t="s">
        <v>493</v>
      </c>
      <c r="B36" s="5" t="n">
        <v>-34</v>
      </c>
    </row>
    <row r="37" spans="1:2">
      <c r="A37" s="4" t="s">
        <v>495</v>
      </c>
      <c r="B37" s="5" t="n">
        <v>-2</v>
      </c>
    </row>
    <row r="38" spans="1:2">
      <c r="A38" s="4" t="s">
        <v>496</v>
      </c>
      <c r="B38" s="5" t="n">
        <v>0</v>
      </c>
    </row>
    <row r="39" spans="1:2">
      <c r="A39" s="4" t="s">
        <v>497</v>
      </c>
      <c r="B39" s="5"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4"/>
  </cols>
  <sheetData>
    <row r="1" spans="1:5">
      <c r="A1" s="1" t="s">
        <v>501</v>
      </c>
      <c r="B1" s="2" t="s">
        <v>76</v>
      </c>
      <c r="D1" s="2" t="s">
        <v>1</v>
      </c>
    </row>
    <row r="2" spans="1:5">
      <c r="B2" s="2" t="s">
        <v>2</v>
      </c>
      <c r="C2" s="2" t="s">
        <v>77</v>
      </c>
      <c r="D2" s="2" t="s">
        <v>2</v>
      </c>
      <c r="E2" s="2" t="s">
        <v>77</v>
      </c>
    </row>
    <row r="3" spans="1:5">
      <c r="A3" s="3" t="s">
        <v>502</v>
      </c>
    </row>
    <row r="4" spans="1:5">
      <c r="A4" s="4" t="s">
        <v>429</v>
      </c>
      <c r="B4" s="4" t="s">
        <v>503</v>
      </c>
      <c r="C4" s="4" t="s">
        <v>504</v>
      </c>
      <c r="D4" s="4" t="s">
        <v>503</v>
      </c>
      <c r="E4" s="4" t="s">
        <v>482</v>
      </c>
    </row>
    <row r="5" spans="1:5">
      <c r="A5" s="4" t="s">
        <v>432</v>
      </c>
      <c r="B5" s="4" t="s">
        <v>505</v>
      </c>
      <c r="C5" s="4" t="s">
        <v>506</v>
      </c>
      <c r="D5" s="4" t="s">
        <v>507</v>
      </c>
      <c r="E5" s="4" t="s">
        <v>508</v>
      </c>
    </row>
    <row r="6" spans="1:5">
      <c r="A6" s="4" t="s">
        <v>433</v>
      </c>
      <c r="B6" s="4" t="s">
        <v>509</v>
      </c>
      <c r="C6" s="4" t="s">
        <v>510</v>
      </c>
      <c r="D6" s="4" t="s">
        <v>511</v>
      </c>
      <c r="E6" s="4" t="s">
        <v>512</v>
      </c>
    </row>
    <row r="7" spans="1:5">
      <c r="A7" s="4" t="s">
        <v>437</v>
      </c>
      <c r="B7" s="4" t="s">
        <v>438</v>
      </c>
      <c r="C7" s="4" t="s">
        <v>438</v>
      </c>
      <c r="D7" s="4" t="s">
        <v>438</v>
      </c>
      <c r="E7" s="4" t="s">
        <v>4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s>
  <sheetData>
    <row r="1" spans="1:5">
      <c r="A1" s="1" t="s">
        <v>513</v>
      </c>
      <c r="B1" s="2" t="s">
        <v>76</v>
      </c>
      <c r="D1" s="2" t="s">
        <v>1</v>
      </c>
    </row>
    <row r="2" spans="1:5">
      <c r="B2" s="2" t="s">
        <v>2</v>
      </c>
      <c r="C2" s="2" t="s">
        <v>77</v>
      </c>
      <c r="D2" s="2" t="s">
        <v>2</v>
      </c>
      <c r="E2" s="2" t="s">
        <v>77</v>
      </c>
    </row>
    <row r="3" spans="1:5">
      <c r="A3" s="3" t="s">
        <v>514</v>
      </c>
    </row>
    <row r="4" spans="1:5">
      <c r="A4" s="4" t="s">
        <v>515</v>
      </c>
      <c r="B4" s="7" t="n">
        <v>0</v>
      </c>
      <c r="C4" s="9" t="n">
        <v>0.1</v>
      </c>
      <c r="D4" s="9" t="n">
        <v>0.1</v>
      </c>
      <c r="E4" s="9" t="n">
        <v>0.5</v>
      </c>
    </row>
    <row r="5" spans="1:5">
      <c r="A5" s="4" t="s">
        <v>422</v>
      </c>
    </row>
    <row r="6" spans="1:5">
      <c r="A6" s="3" t="s">
        <v>514</v>
      </c>
    </row>
    <row r="7" spans="1:5">
      <c r="A7" s="4" t="s">
        <v>516</v>
      </c>
      <c r="B7" s="7" t="n">
        <v>0</v>
      </c>
      <c r="C7" s="8" t="n">
        <v>23.15</v>
      </c>
      <c r="D7" s="8" t="n">
        <v>25.37</v>
      </c>
      <c r="E7" s="8" t="n">
        <v>17.92</v>
      </c>
    </row>
    <row r="8" spans="1:5">
      <c r="A8" s="4" t="s">
        <v>517</v>
      </c>
      <c r="B8" s="9" t="n">
        <v>0.7</v>
      </c>
      <c r="C8" s="9" t="n">
        <v>4.4</v>
      </c>
      <c r="D8" s="9" t="n">
        <v>8.699999999999999</v>
      </c>
      <c r="E8" s="9" t="n">
        <v>7.4</v>
      </c>
    </row>
    <row r="9" spans="1:5">
      <c r="A9" s="4" t="s">
        <v>518</v>
      </c>
      <c r="B9" s="10" t="n">
        <v>0.8</v>
      </c>
      <c r="C9" s="10" t="n">
        <v>1.7</v>
      </c>
      <c r="D9" s="10" t="n">
        <v>2.9</v>
      </c>
      <c r="E9" s="10" t="n">
        <v>3.8</v>
      </c>
    </row>
    <row r="10" spans="1:5">
      <c r="A10" s="4" t="s">
        <v>519</v>
      </c>
      <c r="B10" s="10" t="n">
        <v>4.5</v>
      </c>
      <c r="D10" s="9" t="n">
        <v>4.5</v>
      </c>
    </row>
    <row r="11" spans="1:5">
      <c r="A11" s="4" t="s">
        <v>520</v>
      </c>
      <c r="D11" s="4" t="s">
        <v>521</v>
      </c>
    </row>
    <row r="12" spans="1:5">
      <c r="A12" s="4" t="s">
        <v>423</v>
      </c>
    </row>
    <row r="13" spans="1:5">
      <c r="A13" s="3" t="s">
        <v>514</v>
      </c>
    </row>
    <row r="14" spans="1:5">
      <c r="A14" s="4" t="s">
        <v>518</v>
      </c>
      <c r="B14" s="5" t="n">
        <v>9</v>
      </c>
      <c r="C14" s="10" t="n">
        <v>1.5</v>
      </c>
      <c r="D14" s="7" t="n">
        <v>40</v>
      </c>
      <c r="E14" s="10" t="n">
        <v>18.4</v>
      </c>
    </row>
    <row r="15" spans="1:5">
      <c r="A15" s="4" t="s">
        <v>519</v>
      </c>
      <c r="B15" s="10" t="n">
        <v>69.2</v>
      </c>
      <c r="D15" s="9" t="n">
        <v>69.2</v>
      </c>
    </row>
    <row r="16" spans="1:5">
      <c r="A16" s="4" t="s">
        <v>520</v>
      </c>
      <c r="D16" s="4" t="s">
        <v>522</v>
      </c>
    </row>
    <row r="17" spans="1:5">
      <c r="A17" s="4" t="s">
        <v>424</v>
      </c>
    </row>
    <row r="18" spans="1:5">
      <c r="A18" s="3" t="s">
        <v>514</v>
      </c>
    </row>
    <row r="19" spans="1:5">
      <c r="A19" s="4" t="s">
        <v>518</v>
      </c>
      <c r="B19" s="10" t="n">
        <v>0.1</v>
      </c>
      <c r="C19" s="9" t="n">
        <v>0.1</v>
      </c>
      <c r="D19" s="9" t="n">
        <v>5.2</v>
      </c>
      <c r="E19" s="9" t="n">
        <v>10.1</v>
      </c>
    </row>
    <row r="20" spans="1:5">
      <c r="A20" s="4" t="s">
        <v>519</v>
      </c>
      <c r="B20" s="9" t="n">
        <v>21.2</v>
      </c>
      <c r="D20" s="9" t="n">
        <v>21.2</v>
      </c>
    </row>
    <row r="21" spans="1:5">
      <c r="A21" s="4" t="s">
        <v>520</v>
      </c>
      <c r="D21" s="4" t="s">
        <v>523</v>
      </c>
    </row>
    <row r="22" spans="1:5">
      <c r="A22" s="4" t="s">
        <v>524</v>
      </c>
      <c r="C22" s="5" t="n">
        <v>0</v>
      </c>
    </row>
    <row r="23" spans="1:5">
      <c r="A23" s="4" t="s">
        <v>525</v>
      </c>
    </row>
    <row r="24" spans="1:5">
      <c r="A24" s="3" t="s">
        <v>514</v>
      </c>
    </row>
    <row r="25" spans="1:5">
      <c r="A25" s="4" t="s">
        <v>524</v>
      </c>
      <c r="D25" s="5" t="n">
        <v>132000</v>
      </c>
      <c r="E25" s="5" t="n">
        <v>223000</v>
      </c>
    </row>
    <row r="26" spans="1:5">
      <c r="A26" s="4" t="s">
        <v>526</v>
      </c>
      <c r="D26" s="4" t="s">
        <v>527</v>
      </c>
      <c r="E26" s="4" t="s">
        <v>528</v>
      </c>
    </row>
    <row r="27" spans="1:5">
      <c r="A27" s="4" t="s">
        <v>529</v>
      </c>
    </row>
    <row r="28" spans="1:5">
      <c r="A28" s="3" t="s">
        <v>514</v>
      </c>
    </row>
    <row r="29" spans="1:5">
      <c r="A29" s="4" t="s">
        <v>524</v>
      </c>
      <c r="D29" s="5" t="n">
        <v>132000</v>
      </c>
    </row>
    <row r="30" spans="1:5">
      <c r="A30" s="4" t="s">
        <v>526</v>
      </c>
      <c r="D30" s="4" t="s">
        <v>530</v>
      </c>
    </row>
    <row r="31" spans="1:5">
      <c r="A31" s="4" t="s">
        <v>531</v>
      </c>
    </row>
    <row r="32" spans="1:5">
      <c r="A32" s="3" t="s">
        <v>514</v>
      </c>
    </row>
    <row r="33" spans="1:5">
      <c r="A33" s="4" t="s">
        <v>524</v>
      </c>
      <c r="B33" s="5" t="n">
        <v>46000</v>
      </c>
      <c r="D33" s="5" t="n">
        <v>46000</v>
      </c>
    </row>
    <row r="34" spans="1:5">
      <c r="A34" s="4" t="s">
        <v>526</v>
      </c>
      <c r="B34" s="4" t="s">
        <v>532</v>
      </c>
      <c r="D34" s="4" t="s">
        <v>532</v>
      </c>
    </row>
    <row r="35" spans="1:5">
      <c r="A35" s="4" t="s">
        <v>425</v>
      </c>
    </row>
    <row r="36" spans="1:5">
      <c r="A36" s="3" t="s">
        <v>514</v>
      </c>
    </row>
    <row r="37" spans="1:5">
      <c r="A37" s="4" t="s">
        <v>519</v>
      </c>
      <c r="B37" s="9" t="n">
        <v>4.3</v>
      </c>
      <c r="D37" s="9" t="n">
        <v>4.3</v>
      </c>
    </row>
    <row r="38" spans="1:5">
      <c r="A38" s="4" t="s">
        <v>520</v>
      </c>
      <c r="D38" s="4" t="s">
        <v>533</v>
      </c>
    </row>
    <row r="39" spans="1:5">
      <c r="A39" s="4" t="s">
        <v>534</v>
      </c>
      <c r="D39" s="5" t="n">
        <v>103000</v>
      </c>
      <c r="E39" s="5" t="n">
        <v>89000</v>
      </c>
    </row>
    <row r="40" spans="1:5">
      <c r="A40" s="4" t="s">
        <v>535</v>
      </c>
      <c r="D40" s="8" t="n">
        <v>40.5</v>
      </c>
      <c r="E40" s="8" t="n">
        <v>38.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6</v>
      </c>
      <c r="B1" s="2" t="s">
        <v>76</v>
      </c>
      <c r="D1" s="2" t="s">
        <v>1</v>
      </c>
    </row>
    <row r="2" spans="1:5">
      <c r="B2" s="2" t="s">
        <v>2</v>
      </c>
      <c r="C2" s="2" t="s">
        <v>77</v>
      </c>
      <c r="D2" s="2" t="s">
        <v>2</v>
      </c>
      <c r="E2" s="2" t="s">
        <v>77</v>
      </c>
    </row>
    <row r="3" spans="1:5">
      <c r="A3" s="3" t="s">
        <v>537</v>
      </c>
    </row>
    <row r="4" spans="1:5">
      <c r="A4" s="4" t="s">
        <v>340</v>
      </c>
      <c r="D4" s="7" t="n">
        <v>-5276</v>
      </c>
    </row>
    <row r="5" spans="1:5">
      <c r="A5" s="4" t="s">
        <v>120</v>
      </c>
      <c r="B5" s="7" t="n">
        <v>771</v>
      </c>
      <c r="C5" s="7" t="n">
        <v>-785</v>
      </c>
      <c r="D5" s="5" t="n">
        <v>2221</v>
      </c>
      <c r="E5" s="7" t="n">
        <v>-311</v>
      </c>
    </row>
    <row r="6" spans="1:5">
      <c r="A6" s="4" t="s">
        <v>344</v>
      </c>
      <c r="B6" s="5" t="n">
        <v>-3055</v>
      </c>
      <c r="D6" s="5" t="n">
        <v>-3055</v>
      </c>
    </row>
    <row r="7" spans="1:5">
      <c r="A7" s="4" t="s">
        <v>538</v>
      </c>
    </row>
    <row r="8" spans="1:5">
      <c r="A8" s="3" t="s">
        <v>537</v>
      </c>
    </row>
    <row r="9" spans="1:5">
      <c r="A9" s="4" t="s">
        <v>340</v>
      </c>
      <c r="D9" s="5" t="n">
        <v>-547</v>
      </c>
    </row>
    <row r="10" spans="1:5">
      <c r="A10" s="4" t="s">
        <v>120</v>
      </c>
      <c r="D10" s="5" t="n">
        <v>230</v>
      </c>
    </row>
    <row r="11" spans="1:5">
      <c r="A11" s="4" t="s">
        <v>344</v>
      </c>
      <c r="B11" s="5" t="n">
        <v>-317</v>
      </c>
      <c r="D11" s="5" t="n">
        <v>-317</v>
      </c>
    </row>
    <row r="12" spans="1:5">
      <c r="A12" s="4" t="s">
        <v>116</v>
      </c>
    </row>
    <row r="13" spans="1:5">
      <c r="A13" s="3" t="s">
        <v>537</v>
      </c>
    </row>
    <row r="14" spans="1:5">
      <c r="A14" s="4" t="s">
        <v>340</v>
      </c>
      <c r="D14" s="5" t="n">
        <v>-4729</v>
      </c>
    </row>
    <row r="15" spans="1:5">
      <c r="A15" s="4" t="s">
        <v>120</v>
      </c>
      <c r="D15" s="5" t="n">
        <v>1991</v>
      </c>
    </row>
    <row r="16" spans="1:5">
      <c r="A16" s="4" t="s">
        <v>344</v>
      </c>
      <c r="B16" s="7" t="n">
        <v>-2738</v>
      </c>
      <c r="D16" s="7" t="n">
        <v>-27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7</v>
      </c>
    </row>
    <row r="3" spans="1:3">
      <c r="A3" s="3" t="s">
        <v>198</v>
      </c>
    </row>
    <row r="4" spans="1:3">
      <c r="A4" s="4" t="s">
        <v>540</v>
      </c>
      <c r="B4" s="7" t="n">
        <v>1</v>
      </c>
      <c r="C4"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6</v>
      </c>
      <c r="D1" s="2" t="s">
        <v>1</v>
      </c>
    </row>
    <row r="2" spans="1:5">
      <c r="B2" s="2" t="s">
        <v>2</v>
      </c>
      <c r="C2" s="2" t="s">
        <v>77</v>
      </c>
      <c r="D2" s="2" t="s">
        <v>2</v>
      </c>
      <c r="E2" s="2" t="s">
        <v>77</v>
      </c>
    </row>
    <row r="3" spans="1:5">
      <c r="A3" s="3" t="s">
        <v>269</v>
      </c>
    </row>
    <row r="4" spans="1:5">
      <c r="A4" s="4" t="s">
        <v>103</v>
      </c>
      <c r="B4" s="7" t="n">
        <v>12844</v>
      </c>
      <c r="C4" s="7" t="n">
        <v>7358</v>
      </c>
      <c r="D4" s="7" t="n">
        <v>30612</v>
      </c>
      <c r="E4" s="7" t="n">
        <v>18143</v>
      </c>
    </row>
    <row r="5" spans="1:5">
      <c r="A5" s="4" t="s">
        <v>542</v>
      </c>
      <c r="B5" s="5" t="n">
        <v>56654</v>
      </c>
      <c r="C5" s="5" t="n">
        <v>55670</v>
      </c>
      <c r="D5" s="5" t="n">
        <v>56389</v>
      </c>
      <c r="E5" s="5" t="n">
        <v>55395</v>
      </c>
    </row>
    <row r="6" spans="1:5">
      <c r="A6" s="3" t="s">
        <v>543</v>
      </c>
    </row>
    <row r="7" spans="1:5">
      <c r="A7" s="4" t="s">
        <v>544</v>
      </c>
      <c r="B7" s="5" t="n">
        <v>1021</v>
      </c>
      <c r="C7" s="5" t="n">
        <v>976</v>
      </c>
      <c r="D7" s="5" t="n">
        <v>998</v>
      </c>
      <c r="E7" s="5" t="n">
        <v>977</v>
      </c>
    </row>
    <row r="8" spans="1:5">
      <c r="A8" s="4" t="s">
        <v>545</v>
      </c>
      <c r="B8" s="5" t="n">
        <v>905</v>
      </c>
      <c r="C8" s="5" t="n">
        <v>681</v>
      </c>
      <c r="D8" s="5" t="n">
        <v>909</v>
      </c>
      <c r="E8" s="5" t="n">
        <v>570</v>
      </c>
    </row>
    <row r="9" spans="1:5">
      <c r="A9" s="4" t="s">
        <v>546</v>
      </c>
      <c r="B9" s="5" t="n">
        <v>657</v>
      </c>
      <c r="C9" s="5" t="n">
        <v>386</v>
      </c>
      <c r="D9" s="5" t="n">
        <v>589</v>
      </c>
      <c r="E9" s="5" t="n">
        <v>330</v>
      </c>
    </row>
    <row r="10" spans="1:5">
      <c r="A10" s="4" t="s">
        <v>547</v>
      </c>
      <c r="B10" s="5" t="n">
        <v>200</v>
      </c>
      <c r="C10" s="5" t="n">
        <v>25</v>
      </c>
      <c r="D10" s="5" t="n">
        <v>136</v>
      </c>
      <c r="E10" s="5" t="n">
        <v>0</v>
      </c>
    </row>
    <row r="11" spans="1:5">
      <c r="A11" s="4" t="s">
        <v>413</v>
      </c>
      <c r="B11" s="5" t="n">
        <v>1177</v>
      </c>
      <c r="C11" s="5" t="n">
        <v>0</v>
      </c>
      <c r="D11" s="5" t="n">
        <v>643</v>
      </c>
      <c r="E11" s="5" t="n">
        <v>0</v>
      </c>
    </row>
    <row r="12" spans="1:5">
      <c r="A12" s="4" t="s">
        <v>548</v>
      </c>
      <c r="B12" s="5" t="n">
        <v>60614</v>
      </c>
      <c r="C12" s="5" t="n">
        <v>57738</v>
      </c>
      <c r="D12" s="5" t="n">
        <v>59664</v>
      </c>
      <c r="E12" s="5" t="n">
        <v>57272</v>
      </c>
    </row>
    <row r="13" spans="1:5">
      <c r="A13" s="4" t="s">
        <v>549</v>
      </c>
      <c r="B13" s="8" t="n">
        <v>0.23</v>
      </c>
      <c r="C13" s="8" t="n">
        <v>0.13</v>
      </c>
      <c r="D13" s="8" t="n">
        <v>0.54</v>
      </c>
      <c r="E13" s="8" t="n">
        <v>0.33</v>
      </c>
    </row>
    <row r="14" spans="1:5">
      <c r="A14" s="4" t="s">
        <v>550</v>
      </c>
      <c r="B14" s="8" t="n">
        <v>0.21</v>
      </c>
      <c r="C14" s="8" t="n">
        <v>0.13</v>
      </c>
      <c r="D14" s="8" t="n">
        <v>0.51</v>
      </c>
      <c r="E14" s="8" t="n">
        <v>0.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77</v>
      </c>
      <c r="D2" s="2" t="s">
        <v>2</v>
      </c>
      <c r="E2" s="2" t="s">
        <v>77</v>
      </c>
    </row>
    <row r="3" spans="1:5">
      <c r="A3" s="3" t="s">
        <v>552</v>
      </c>
    </row>
    <row r="4" spans="1:5">
      <c r="A4" s="4" t="s">
        <v>553</v>
      </c>
      <c r="B4" s="5" t="n">
        <v>60</v>
      </c>
      <c r="C4" s="5" t="n">
        <v>478</v>
      </c>
      <c r="D4" s="5" t="n">
        <v>501</v>
      </c>
      <c r="E4" s="5" t="n">
        <v>919</v>
      </c>
    </row>
    <row r="5" spans="1:5">
      <c r="A5" s="4" t="s">
        <v>422</v>
      </c>
    </row>
    <row r="6" spans="1:5">
      <c r="A6" s="3" t="s">
        <v>552</v>
      </c>
    </row>
    <row r="7" spans="1:5">
      <c r="A7" s="4" t="s">
        <v>553</v>
      </c>
      <c r="B7" s="5" t="n">
        <v>60</v>
      </c>
      <c r="C7" s="5" t="n">
        <v>458</v>
      </c>
      <c r="D7" s="5" t="n">
        <v>99</v>
      </c>
      <c r="E7" s="5" t="n">
        <v>627</v>
      </c>
    </row>
    <row r="8" spans="1:5">
      <c r="A8" s="4" t="s">
        <v>423</v>
      </c>
    </row>
    <row r="9" spans="1:5">
      <c r="A9" s="3" t="s">
        <v>552</v>
      </c>
    </row>
    <row r="10" spans="1:5">
      <c r="A10" s="4" t="s">
        <v>553</v>
      </c>
      <c r="B10" s="5" t="n">
        <v>0</v>
      </c>
      <c r="C10" s="5" t="n">
        <v>20</v>
      </c>
      <c r="D10" s="5" t="n">
        <v>8</v>
      </c>
      <c r="E10" s="5" t="n">
        <v>30</v>
      </c>
    </row>
    <row r="11" spans="1:5">
      <c r="A11" s="4" t="s">
        <v>424</v>
      </c>
    </row>
    <row r="12" spans="1:5">
      <c r="A12" s="3" t="s">
        <v>552</v>
      </c>
    </row>
    <row r="13" spans="1:5">
      <c r="A13" s="4" t="s">
        <v>553</v>
      </c>
      <c r="B13" s="5" t="n">
        <v>0</v>
      </c>
      <c r="C13" s="5" t="n">
        <v>0</v>
      </c>
      <c r="D13" s="5" t="n">
        <v>3</v>
      </c>
      <c r="E13" s="5" t="n">
        <v>0</v>
      </c>
    </row>
    <row r="14" spans="1:5">
      <c r="A14" s="4" t="s">
        <v>425</v>
      </c>
    </row>
    <row r="15" spans="1:5">
      <c r="A15" s="3" t="s">
        <v>552</v>
      </c>
    </row>
    <row r="16" spans="1:5">
      <c r="A16" s="4" t="s">
        <v>553</v>
      </c>
      <c r="B16" s="5" t="n">
        <v>0</v>
      </c>
      <c r="C16" s="5" t="n">
        <v>0</v>
      </c>
      <c r="D16" s="5" t="n">
        <v>391</v>
      </c>
      <c r="E16" s="5" t="n">
        <v>2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4</v>
      </c>
      <c r="B1" s="2" t="s">
        <v>1</v>
      </c>
    </row>
    <row r="2" spans="1:3">
      <c r="B2" s="2" t="s">
        <v>2</v>
      </c>
      <c r="C2" s="2" t="s">
        <v>23</v>
      </c>
    </row>
    <row r="3" spans="1:3">
      <c r="A3" s="3" t="s">
        <v>206</v>
      </c>
    </row>
    <row r="4" spans="1:3">
      <c r="A4" s="4" t="s">
        <v>555</v>
      </c>
      <c r="B4" s="9" t="n">
        <v>2.9</v>
      </c>
      <c r="C4" s="9" t="n">
        <v>2.9</v>
      </c>
    </row>
    <row r="5" spans="1:3">
      <c r="A5" s="4" t="s">
        <v>556</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2</v>
      </c>
      <c r="C1" s="2" t="s">
        <v>1</v>
      </c>
    </row>
    <row r="2" spans="1:5">
      <c r="C2" s="2" t="s">
        <v>2</v>
      </c>
      <c r="D2" s="2" t="s">
        <v>77</v>
      </c>
    </row>
    <row r="3" spans="1:5">
      <c r="A3" s="3" t="s">
        <v>123</v>
      </c>
    </row>
    <row r="4" spans="1:5">
      <c r="A4" s="4" t="s">
        <v>103</v>
      </c>
      <c r="C4" s="7" t="n">
        <v>30612</v>
      </c>
      <c r="D4" s="7" t="n">
        <v>18143</v>
      </c>
    </row>
    <row r="5" spans="1:5">
      <c r="A5" s="3" t="s">
        <v>124</v>
      </c>
    </row>
    <row r="6" spans="1:5">
      <c r="A6" s="4" t="s">
        <v>125</v>
      </c>
      <c r="C6" s="5" t="n">
        <v>16918</v>
      </c>
      <c r="D6" s="5" t="n">
        <v>10901</v>
      </c>
    </row>
    <row r="7" spans="1:5">
      <c r="A7" s="4" t="s">
        <v>126</v>
      </c>
      <c r="B7" s="4" t="s">
        <v>110</v>
      </c>
      <c r="C7" s="5" t="n">
        <v>35022</v>
      </c>
      <c r="D7" s="5" t="n">
        <v>31155</v>
      </c>
    </row>
    <row r="8" spans="1:5">
      <c r="A8" s="4" t="s">
        <v>127</v>
      </c>
      <c r="C8" s="5" t="n">
        <v>1131</v>
      </c>
      <c r="D8" s="5" t="n">
        <v>2268</v>
      </c>
    </row>
    <row r="9" spans="1:5">
      <c r="A9" s="4" t="s">
        <v>30</v>
      </c>
      <c r="C9" s="5" t="n">
        <v>6066</v>
      </c>
      <c r="D9" s="5" t="n">
        <v>3768</v>
      </c>
    </row>
    <row r="10" spans="1:5">
      <c r="A10" s="4" t="s">
        <v>128</v>
      </c>
      <c r="C10" s="5" t="n">
        <v>958</v>
      </c>
      <c r="D10" s="5" t="n">
        <v>959</v>
      </c>
    </row>
    <row r="11" spans="1:5">
      <c r="A11" s="4" t="s">
        <v>129</v>
      </c>
      <c r="C11" s="5" t="n">
        <v>9986</v>
      </c>
      <c r="D11" s="5" t="n">
        <v>9405</v>
      </c>
    </row>
    <row r="12" spans="1:5">
      <c r="A12" s="4" t="s">
        <v>130</v>
      </c>
      <c r="C12" s="5" t="n">
        <v>806</v>
      </c>
      <c r="D12" s="5" t="n">
        <v>863</v>
      </c>
    </row>
    <row r="13" spans="1:5">
      <c r="A13" s="4" t="s">
        <v>131</v>
      </c>
      <c r="C13" s="5" t="n">
        <v>-8</v>
      </c>
      <c r="D13" s="5" t="n">
        <v>15</v>
      </c>
    </row>
    <row r="14" spans="1:5">
      <c r="A14" s="4" t="s">
        <v>132</v>
      </c>
      <c r="C14" s="5" t="n">
        <v>160</v>
      </c>
      <c r="D14" s="5" t="n">
        <v>0</v>
      </c>
    </row>
    <row r="15" spans="1:5">
      <c r="A15" s="3" t="s">
        <v>133</v>
      </c>
    </row>
    <row r="16" spans="1:5">
      <c r="A16" s="4" t="s">
        <v>134</v>
      </c>
      <c r="C16" s="5" t="n">
        <v>9050</v>
      </c>
      <c r="D16" s="5" t="n">
        <v>-32414</v>
      </c>
    </row>
    <row r="17" spans="1:5">
      <c r="A17" s="4" t="s">
        <v>28</v>
      </c>
      <c r="C17" s="5" t="n">
        <v>-5265</v>
      </c>
      <c r="D17" s="5" t="n">
        <v>-3096</v>
      </c>
    </row>
    <row r="18" spans="1:5">
      <c r="A18" s="4" t="s">
        <v>29</v>
      </c>
      <c r="C18" s="5" t="n">
        <v>-17453</v>
      </c>
      <c r="D18" s="5" t="n">
        <v>-1747</v>
      </c>
    </row>
    <row r="19" spans="1:5">
      <c r="A19" s="4" t="s">
        <v>38</v>
      </c>
      <c r="C19" s="5" t="n">
        <v>596</v>
      </c>
      <c r="D19" s="5" t="n">
        <v>-5443</v>
      </c>
    </row>
    <row r="20" spans="1:5">
      <c r="A20" s="4" t="s">
        <v>41</v>
      </c>
      <c r="C20" s="5" t="n">
        <v>-3796</v>
      </c>
      <c r="D20" s="5" t="n">
        <v>-1883</v>
      </c>
    </row>
    <row r="21" spans="1:5">
      <c r="A21" s="4" t="s">
        <v>42</v>
      </c>
      <c r="C21" s="5" t="n">
        <v>-3155</v>
      </c>
      <c r="D21" s="5" t="n">
        <v>863</v>
      </c>
    </row>
    <row r="22" spans="1:5">
      <c r="A22" s="4" t="s">
        <v>43</v>
      </c>
      <c r="C22" s="5" t="n">
        <v>3539</v>
      </c>
      <c r="D22" s="5" t="n">
        <v>10525</v>
      </c>
    </row>
    <row r="23" spans="1:5">
      <c r="A23" s="4" t="s">
        <v>135</v>
      </c>
      <c r="C23" s="5" t="n">
        <v>5406</v>
      </c>
      <c r="D23" s="5" t="n">
        <v>10661</v>
      </c>
    </row>
    <row r="24" spans="1:5">
      <c r="A24" s="4" t="s">
        <v>50</v>
      </c>
      <c r="C24" s="5" t="n">
        <v>1001</v>
      </c>
      <c r="D24" s="5" t="n">
        <v>-6577</v>
      </c>
    </row>
    <row r="25" spans="1:5">
      <c r="A25" s="4" t="s">
        <v>136</v>
      </c>
      <c r="C25" s="5" t="n">
        <v>91574</v>
      </c>
      <c r="D25" s="5" t="n">
        <v>48366</v>
      </c>
    </row>
    <row r="26" spans="1:5">
      <c r="A26" s="3" t="s">
        <v>137</v>
      </c>
    </row>
    <row r="27" spans="1:5">
      <c r="A27" s="4" t="s">
        <v>138</v>
      </c>
      <c r="C27" s="5" t="n">
        <v>-30502</v>
      </c>
      <c r="D27" s="5" t="n">
        <v>-15872</v>
      </c>
    </row>
    <row r="28" spans="1:5">
      <c r="A28" s="4" t="s">
        <v>139</v>
      </c>
      <c r="C28" s="5" t="n">
        <v>-224291</v>
      </c>
      <c r="D28" s="5" t="n">
        <v>-214670</v>
      </c>
    </row>
    <row r="29" spans="1:5">
      <c r="A29" s="4" t="s">
        <v>140</v>
      </c>
      <c r="C29" s="5" t="n">
        <v>220059</v>
      </c>
      <c r="D29" s="5" t="n">
        <v>223664</v>
      </c>
    </row>
    <row r="30" spans="1:5">
      <c r="A30" s="4" t="s">
        <v>141</v>
      </c>
      <c r="C30" s="5" t="n">
        <v>0</v>
      </c>
      <c r="D30" s="5" t="n">
        <v>-4000</v>
      </c>
    </row>
    <row r="31" spans="1:5">
      <c r="A31" s="4" t="s">
        <v>142</v>
      </c>
      <c r="C31" s="5" t="n">
        <v>-22941</v>
      </c>
      <c r="D31" s="5" t="n">
        <v>-17186</v>
      </c>
    </row>
    <row r="32" spans="1:5">
      <c r="A32" s="4" t="s">
        <v>143</v>
      </c>
      <c r="C32" s="5" t="n">
        <v>-57675</v>
      </c>
      <c r="D32" s="5" t="n">
        <v>-28064</v>
      </c>
      <c r="E32" s="4" t="s">
        <v>89</v>
      </c>
    </row>
    <row r="33" spans="1:5">
      <c r="A33" s="3" t="s">
        <v>144</v>
      </c>
    </row>
    <row r="34" spans="1:5">
      <c r="A34" s="4" t="s">
        <v>145</v>
      </c>
      <c r="C34" s="5" t="n">
        <v>9675</v>
      </c>
      <c r="D34" s="5" t="n">
        <v>4269</v>
      </c>
    </row>
    <row r="35" spans="1:5">
      <c r="A35" s="4" t="s">
        <v>146</v>
      </c>
      <c r="C35" s="5" t="n">
        <v>6799</v>
      </c>
      <c r="D35" s="5" t="n">
        <v>5190</v>
      </c>
    </row>
    <row r="36" spans="1:5">
      <c r="A36" s="4" t="s">
        <v>147</v>
      </c>
      <c r="C36" s="5" t="n">
        <v>0</v>
      </c>
      <c r="D36" s="5" t="n">
        <v>-100</v>
      </c>
    </row>
    <row r="37" spans="1:5">
      <c r="A37" s="4" t="s">
        <v>148</v>
      </c>
      <c r="C37" s="5" t="n">
        <v>-16293</v>
      </c>
      <c r="D37" s="5" t="n">
        <v>-14437</v>
      </c>
    </row>
    <row r="38" spans="1:5">
      <c r="A38" s="4" t="s">
        <v>149</v>
      </c>
      <c r="C38" s="5" t="n">
        <v>181</v>
      </c>
      <c r="D38" s="5" t="n">
        <v>-5078</v>
      </c>
    </row>
    <row r="39" spans="1:5">
      <c r="A39" s="4" t="s">
        <v>150</v>
      </c>
      <c r="C39" s="5" t="n">
        <v>591</v>
      </c>
      <c r="D39" s="5" t="n">
        <v>299</v>
      </c>
    </row>
    <row r="40" spans="1:5">
      <c r="A40" s="4" t="s">
        <v>151</v>
      </c>
      <c r="C40" s="5" t="n">
        <v>34671</v>
      </c>
      <c r="D40" s="5" t="n">
        <v>15523</v>
      </c>
    </row>
    <row r="41" spans="1:5">
      <c r="A41" s="4" t="s">
        <v>152</v>
      </c>
      <c r="C41" s="5" t="n">
        <v>99279</v>
      </c>
      <c r="D41" s="5" t="n">
        <v>55472</v>
      </c>
      <c r="E41" s="4" t="s">
        <v>89</v>
      </c>
    </row>
    <row r="42" spans="1:5">
      <c r="A42" s="4" t="s">
        <v>153</v>
      </c>
      <c r="C42" s="5" t="n">
        <v>133950</v>
      </c>
      <c r="D42" s="5" t="n">
        <v>70995</v>
      </c>
      <c r="E42" s="4" t="s">
        <v>89</v>
      </c>
    </row>
    <row r="43" spans="1:5">
      <c r="A43" s="3" t="s">
        <v>154</v>
      </c>
    </row>
    <row r="44" spans="1:5">
      <c r="A44" s="4" t="s">
        <v>155</v>
      </c>
      <c r="C44" s="5" t="n">
        <v>2879</v>
      </c>
      <c r="D44" s="5" t="n">
        <v>2882</v>
      </c>
    </row>
    <row r="45" spans="1:5">
      <c r="A45" s="4" t="s">
        <v>156</v>
      </c>
      <c r="C45" s="5" t="n">
        <v>3891</v>
      </c>
      <c r="D45" s="5" t="n">
        <v>1514</v>
      </c>
    </row>
    <row r="46" spans="1:5">
      <c r="A46" s="3" t="s">
        <v>157</v>
      </c>
    </row>
    <row r="47" spans="1:5">
      <c r="A47" s="4" t="s">
        <v>158</v>
      </c>
      <c r="C47" s="5" t="n">
        <v>6463</v>
      </c>
      <c r="D47" s="5" t="n">
        <v>1833</v>
      </c>
    </row>
    <row r="48" spans="1:5">
      <c r="A48" s="4" t="s">
        <v>159</v>
      </c>
      <c r="C48" s="7" t="n">
        <v>5697</v>
      </c>
      <c r="D48" s="7" t="n">
        <v>0</v>
      </c>
    </row>
    <row r="49" spans="1:5"/>
    <row r="50" spans="1:5">
      <c r="A50" s="4" t="s">
        <v>110</v>
      </c>
      <c r="B50" s="4" t="s">
        <v>112</v>
      </c>
    </row>
    <row r="51" spans="1:5">
      <c r="A51" s="4" t="s">
        <v>89</v>
      </c>
      <c r="B51" s="4" t="s">
        <v>160</v>
      </c>
    </row>
  </sheetData>
  <mergeCells count="6">
    <mergeCell ref="A1:B2"/>
    <mergeCell ref="C1:E1"/>
    <mergeCell ref="D2:E2"/>
    <mergeCell ref="A49:D49"/>
    <mergeCell ref="B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57</v>
      </c>
      <c r="B1" s="2" t="s">
        <v>1</v>
      </c>
    </row>
    <row r="2" spans="1:2">
      <c r="B2" s="2" t="s">
        <v>2</v>
      </c>
    </row>
    <row r="3" spans="1:2">
      <c r="A3" s="3" t="s">
        <v>210</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11:07Z</dcterms:created>
  <dcterms:modified xmlns:dcterms="http://purl.org/dc/terms/" xmlns:xsi="http://www.w3.org/2001/XMLSchema-instance" xsi:type="dcterms:W3CDTF">2017-11-03T17:11:07Z</dcterms:modified>
</cp:coreProperties>
</file>